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BACKGROUND AND MANAGEMENT'S PLA" sheetId="7" state="visible" r:id="rId7"/>
    <sheet xmlns:r="http://schemas.openxmlformats.org/officeDocument/2006/relationships" name="PROPERTY AND EQUIPMENT" sheetId="8" state="visible" r:id="rId8"/>
    <sheet xmlns:r="http://schemas.openxmlformats.org/officeDocument/2006/relationships" name="EARNING (LOSS) PER SHARE" sheetId="9" state="visible" r:id="rId9"/>
    <sheet xmlns:r="http://schemas.openxmlformats.org/officeDocument/2006/relationships" name="STOCK-BASED COMPENSATION PLANS" sheetId="10" state="visible" r:id="rId10"/>
    <sheet xmlns:r="http://schemas.openxmlformats.org/officeDocument/2006/relationships" name="INCOME TAXES" sheetId="11" state="visible" r:id="rId11"/>
    <sheet xmlns:r="http://schemas.openxmlformats.org/officeDocument/2006/relationships" name="LINE OF CREDIT" sheetId="12" state="visible" r:id="rId12"/>
    <sheet xmlns:r="http://schemas.openxmlformats.org/officeDocument/2006/relationships" name="PRIVATE PLACEMENT MEMORANDUM" sheetId="13" state="visible" r:id="rId13"/>
    <sheet xmlns:r="http://schemas.openxmlformats.org/officeDocument/2006/relationships" name="DEFERRED INSURANCE REIMBURSEMEN" sheetId="14" state="visible" r:id="rId14"/>
    <sheet xmlns:r="http://schemas.openxmlformats.org/officeDocument/2006/relationships" name="CAPITAL LEASES AND OTHER OBLIGA" sheetId="15" state="visible" r:id="rId15"/>
    <sheet xmlns:r="http://schemas.openxmlformats.org/officeDocument/2006/relationships" name="CONCENTRATIONS"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ORGANIZATION, NATURE OF BUSIN19" sheetId="19" state="visible" r:id="rId19"/>
    <sheet xmlns:r="http://schemas.openxmlformats.org/officeDocument/2006/relationships" name="PROPERTY AND EQUIPMENT (Tables)" sheetId="20" state="visible" r:id="rId20"/>
    <sheet xmlns:r="http://schemas.openxmlformats.org/officeDocument/2006/relationships" name="EARNING (LOSS) PER SHARE (Table" sheetId="21" state="visible" r:id="rId21"/>
    <sheet xmlns:r="http://schemas.openxmlformats.org/officeDocument/2006/relationships" name="STOCK-BASED COMPENSATION PLANS " sheetId="22" state="visible" r:id="rId22"/>
    <sheet xmlns:r="http://schemas.openxmlformats.org/officeDocument/2006/relationships" name="LINE OF CREDIT (Tables)" sheetId="23" state="visible" r:id="rId23"/>
    <sheet xmlns:r="http://schemas.openxmlformats.org/officeDocument/2006/relationships" name="PRIVATE PLACEMENT MEMORANDUM (T" sheetId="24" state="visible" r:id="rId24"/>
    <sheet xmlns:r="http://schemas.openxmlformats.org/officeDocument/2006/relationships" name="ORGANIZATION, NATURE OF BUSIN25" sheetId="25" state="visible" r:id="rId25"/>
    <sheet xmlns:r="http://schemas.openxmlformats.org/officeDocument/2006/relationships" name="BACKGROUND AND MANAGEMENT'S P26" sheetId="26" state="visible" r:id="rId26"/>
    <sheet xmlns:r="http://schemas.openxmlformats.org/officeDocument/2006/relationships" name="PROPERTY AND EQUIPMENT (Details" sheetId="27" state="visible" r:id="rId27"/>
    <sheet xmlns:r="http://schemas.openxmlformats.org/officeDocument/2006/relationships" name="EARNING (LOSS) PER SHARE (Detai" sheetId="28" state="visible" r:id="rId28"/>
    <sheet xmlns:r="http://schemas.openxmlformats.org/officeDocument/2006/relationships" name="EARNING (LOSS) PER SHARE (Det29" sheetId="29" state="visible" r:id="rId29"/>
    <sheet xmlns:r="http://schemas.openxmlformats.org/officeDocument/2006/relationships" name="STOCK-BASED COMPENSATION PLAN30" sheetId="30" state="visible" r:id="rId30"/>
    <sheet xmlns:r="http://schemas.openxmlformats.org/officeDocument/2006/relationships" name="STOCK-BASED COMPENSATION PLAN31" sheetId="31" state="visible" r:id="rId31"/>
    <sheet xmlns:r="http://schemas.openxmlformats.org/officeDocument/2006/relationships" name="STOCK-BASED COMPENSATION PLAN32" sheetId="32" state="visible" r:id="rId32"/>
    <sheet xmlns:r="http://schemas.openxmlformats.org/officeDocument/2006/relationships" name="STOCK-BASED COMPENSATION PLAN33" sheetId="33" state="visible" r:id="rId33"/>
    <sheet xmlns:r="http://schemas.openxmlformats.org/officeDocument/2006/relationships" name="INCOME TAXES (Details Textual)" sheetId="34" state="visible" r:id="rId34"/>
    <sheet xmlns:r="http://schemas.openxmlformats.org/officeDocument/2006/relationships" name="LINE OF CREDIT (Details)" sheetId="35" state="visible" r:id="rId35"/>
    <sheet xmlns:r="http://schemas.openxmlformats.org/officeDocument/2006/relationships" name="LINE OF CREDIT (Details Textual" sheetId="36" state="visible" r:id="rId36"/>
    <sheet xmlns:r="http://schemas.openxmlformats.org/officeDocument/2006/relationships" name="PRIVATE PLACEMENT MEMORANDUM (D" sheetId="37" state="visible" r:id="rId37"/>
    <sheet xmlns:r="http://schemas.openxmlformats.org/officeDocument/2006/relationships" name="PRIVATE PLACEMENT MEMORANDUM 38" sheetId="38" state="visible" r:id="rId38"/>
    <sheet xmlns:r="http://schemas.openxmlformats.org/officeDocument/2006/relationships" name="DEFERRED INSURANCE REIMBURSEM39" sheetId="39" state="visible" r:id="rId39"/>
    <sheet xmlns:r="http://schemas.openxmlformats.org/officeDocument/2006/relationships" name="CAPITAL LEASES AND OTHER OBLI40" sheetId="40" state="visible" r:id="rId40"/>
    <sheet xmlns:r="http://schemas.openxmlformats.org/officeDocument/2006/relationships" name="CONCENTRATIONS (Details Textual"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7</t>
  </si>
  <si>
    <t>May 17,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ZYNEX INC</t>
  </si>
  <si>
    <t>Entity Central Index Key</t>
  </si>
  <si>
    <t>Current Fiscal Year End Date</t>
  </si>
  <si>
    <t>--12-31</t>
  </si>
  <si>
    <t>Entity Filer Category</t>
  </si>
  <si>
    <t>Smaller Reporting Company</t>
  </si>
  <si>
    <t>Trading Symbol</t>
  </si>
  <si>
    <t>ZYXI</t>
  </si>
  <si>
    <t>Entity Common Stock, Shares Outstanding</t>
  </si>
  <si>
    <t>CONDENSED CONSOLIDATED BALANCE SHEETS - USD ($) $ in Thousands</t>
  </si>
  <si>
    <t>Dec. 31, 2016</t>
  </si>
  <si>
    <t>Current Assets:</t>
  </si>
  <si>
    <t>Cash</t>
  </si>
  <si>
    <t>Accounts receivable, net</t>
  </si>
  <si>
    <t>Inventory, net</t>
  </si>
  <si>
    <t>Prepaid expenses</t>
  </si>
  <si>
    <t>Total current assets</t>
  </si>
  <si>
    <t>Property and equipment, net</t>
  </si>
  <si>
    <t>Deposits</t>
  </si>
  <si>
    <t>Intangible assets, net</t>
  </si>
  <si>
    <t>Total assets</t>
  </si>
  <si>
    <t>Current Liabilities:</t>
  </si>
  <si>
    <t>Line of credit</t>
  </si>
  <si>
    <t>Current portion of unsecured subordinated promissory notes</t>
  </si>
  <si>
    <t>Current portion of capital leases</t>
  </si>
  <si>
    <t>Accounts payable</t>
  </si>
  <si>
    <t>Deferred revenue</t>
  </si>
  <si>
    <t>Income taxes payable</t>
  </si>
  <si>
    <t>Accrued payroll and payroll taxes</t>
  </si>
  <si>
    <t>Deferred insurance reimbursement</t>
  </si>
  <si>
    <t>Accrued expenses</t>
  </si>
  <si>
    <t>Total current liabilities</t>
  </si>
  <si>
    <t>Long-term portion of unsecured subordinated promissory notes</t>
  </si>
  <si>
    <t>Obligation to issue common stock to private placement noteholders</t>
  </si>
  <si>
    <t>Capitalized leases, less current portion</t>
  </si>
  <si>
    <t>Warranty liability</t>
  </si>
  <si>
    <t>Total liabilities</t>
  </si>
  <si>
    <t>Stockholders' Deficit:</t>
  </si>
  <si>
    <t>Preferred stock; $.001 par value, 10,000,000 shares authorized, no shares issued or outstanding</t>
  </si>
  <si>
    <t>Common stock, $.001 par value, 100,000,000 shares authorized, 32,048,484 (2017) and 31,271,234 (2016) shares issued and outstanding</t>
  </si>
  <si>
    <t>[1]</t>
  </si>
  <si>
    <t>Paid-in capital</t>
  </si>
  <si>
    <t>Accumulated deficit</t>
  </si>
  <si>
    <t>Total Zynex, Inc. stockholders’ deficit</t>
  </si>
  <si>
    <t>Non-controlling interest</t>
  </si>
  <si>
    <t>Total stockholders’ deficit</t>
  </si>
  <si>
    <t>Total liabilities and stockholders’ deficit</t>
  </si>
  <si>
    <t>Zynex issued restricted (144) common stock to investors and private placement agent in the first quarter of 2017.</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ock Issued During Period, Shares, Restricted Stock Award, Gross</t>
  </si>
  <si>
    <t>CONDENSED CONSOLIDATED STATEMENTS OF OPERATIONS - USD ($) $ in Thousands</t>
  </si>
  <si>
    <t>Mar. 31, 2016</t>
  </si>
  <si>
    <t>Net revenue:</t>
  </si>
  <si>
    <t>Product sales</t>
  </si>
  <si>
    <t>Product supplies</t>
  </si>
  <si>
    <t>Net revenue</t>
  </si>
  <si>
    <t>Operating expenses:</t>
  </si>
  <si>
    <t>Cost of revenue - rental, product &amp; supply</t>
  </si>
  <si>
    <t>Selling, general and administrative expense</t>
  </si>
  <si>
    <t>Income (loss) from operations</t>
  </si>
  <si>
    <t>Other income (expense):</t>
  </si>
  <si>
    <t>Interest expense</t>
  </si>
  <si>
    <t>Total other income (expense)</t>
  </si>
  <si>
    <t>Income (loss) before income taxes</t>
  </si>
  <si>
    <t>Income taxes</t>
  </si>
  <si>
    <t>Net income (loss)</t>
  </si>
  <si>
    <t>Plus: Net loss - non-controlling interest</t>
  </si>
  <si>
    <t>Net income (loss) - attributable to Zynex, Inc.</t>
  </si>
  <si>
    <t>Net income (loss) per share - attributable to Zynex, Inc.:</t>
  </si>
  <si>
    <t>Basic</t>
  </si>
  <si>
    <t>Diluted</t>
  </si>
  <si>
    <t>Weighted - average number of common shares outstanding:</t>
  </si>
  <si>
    <t>CONDENSED CONSOLIDATED STATEMENTS OF CASH FLOWS - USD ($) $ in Thousands</t>
  </si>
  <si>
    <t>Cash flows from operating activities:</t>
  </si>
  <si>
    <t>Net cash provided by operating activities</t>
  </si>
  <si>
    <t>Cash flows from investing activities:</t>
  </si>
  <si>
    <t>Purchases used for rental</t>
  </si>
  <si>
    <t>Net cash provided by investing activities</t>
  </si>
  <si>
    <t>Cash flows from financing activities:</t>
  </si>
  <si>
    <t>Payments on line of credit</t>
  </si>
  <si>
    <t>Proceeds from unsecured subordinated promissory notes</t>
  </si>
  <si>
    <t xml:space="preserve"> </t>
  </si>
  <si>
    <t>Payment of commission and placement agent fees and related expenses</t>
  </si>
  <si>
    <t>Payments on capital leases obligations</t>
  </si>
  <si>
    <t>Net cash (used in) provided by financing activities</t>
  </si>
  <si>
    <t>Net increase (decrease) in cash</t>
  </si>
  <si>
    <t>Cash at the beginning of the period</t>
  </si>
  <si>
    <t>Cash at the end of the period</t>
  </si>
  <si>
    <t>Supplemental cash flow information:</t>
  </si>
  <si>
    <t>Interest paid</t>
  </si>
  <si>
    <t>ORGANIZATION, NATURE OF BUSINESS AND UNAUDITED CONDENSED CONSOLIDATED FINANCIAL STATEMENTS</t>
  </si>
  <si>
    <t>Organization, Consolidation and Presentation of Financial Statements [Abstract]</t>
  </si>
  <si>
    <t xml:space="preserve"> ORGANIZATION, NATURE OF BUSINESS AND UNAUDITED CONDENSED CONSOLIDATED FINANCIAL STATEMENTS Organization Zynex, Inc. (a Nevada corporation) has its headquarters in Lone Tree, Colorado. The Company operates in one primary business segment, Electrotherapy and Pain Management Products. As of March 31, 2017, the Company’s only active subsidiary is Zynex Medical, Inc. (“ZMI,” a wholly-owned Colorado corporation) through which the Company conducts most of its operations. One other subsidiary, Zynex Europe, ApS (“ZEU,” a wholly-owned Denmark corporation), did not generate any revenue during the three months ended March 31, 2016 and 2017 from international sales and marketing. Zynex Monitoring Solutions, Inc. (“ZMS,” a wholly-owned Colorado corporation) is developing a blood volume monitoring device, but it is not yet developed or ready for market and, as a result, ZMS has achieved no revenues to date. Its inactive subsidiaries include Zynex NeuroDiagnostics, Inc. (“ZND,” a wholly-owned Colorado corporation), Zynex Billing and Consulting, LLC (“ZBC,” 80 The term “the Company” refers to Zynex, Inc. and its active and inactive subsidiaries.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In addition, ZMI dba Pharmazy, which sold compound transdermal pain cream, began operations in early 2014 and was closed in January 2016. ZMS was formed to develop and market medical devices for non-invasive cardiac monitoring, the products of which are under development. The Company is currently developing a blood volume monitoring device (Blood Volume Monitor). ZMS produced no revenues during the three months ended March 31, 2017 and 2016. During the three months ended March 31, 2017 and 2016, the Company generated substantially all of its revenue ( 99.99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6. Amounts as of December 31, 2016,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6, which has previously been filed with the SEC. In the opinion of management, the accompanying unaudited condensed consolidated financial statements contain all adjustments necessary to present fairly the financial position of the Company as of March 31, 2017 and the results of its operations and its cash flows for the periods presented. The results of operations for the three ended March 31, 2017, are not necessarily indicative of the results that may be achieved for a full fiscal year and cannot be used to indicate financial performance for the entire year. In June 2016, FASB issued Accounting Standards Update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March 2016, FASB issued ASU 2016-09, Compensation - Stock Compensation (Topic 718) ("ASU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dopted this ASU for the first quarter of 2017 and it did not have a material impact on our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BACKGROUND AND MANAGEMENT'S PLANS</t>
  </si>
  <si>
    <t>Back Ground And Managements Plans [Abstract]</t>
  </si>
  <si>
    <t>BACKGROUND AND MANAGEMENT’S PLANS</t>
  </si>
  <si>
    <t xml:space="preserve"> (2) BACKGROUND AND MANAGEMENT’S PLANS Background For the years ended December 31, 2016 and 2015, we reported net income of $ 69 The Company’s total net revenue for the year ended December 31, 2016 was $ 13,313 11,641 39.7 As described in Item 2, herein, the Company received an investment of $ 1,035 During the fourth quarter of 2015, the electrotherapy industry experienced a significant development when our largest competitor, Empi announced closing their business in the electrotherapy market immediately. Empi previously held a large share of the electrotherapy market. We believe this presents us a significant growth opportunity. Through May 8, 2017, we have recruited 74 former Empi sales representatives, including those in areas where we had no previous representation. To focus on growth and the potential future positive cash flow, we have committed our limited resources to the new salesforce, the supporting product production and supporting administrative (customer service and billing) personnel. Orders had slowed down during 2016 due to lack of available funds to build enough products to fill orders timely and therefore discouraging physicians from sending recurring orders as well as demotivating sales reps to promote our products. Orders in Q3 of 2016 were 5,679 4,355 3,824 The Company’s lack of liquidity and substantial working capital deficit raise substantial doubt about the Company’s ability to continue as a going concern. The accompanying consolidated financial statements have been prepared on a going concern basis, which contemplates the realization of assets and the settlement of liabilities in the normal course of business. The consolidated financial statements do not include any adjustments relating to the recoverability and classification of assets or the amounts and classification of liabilities that might be necessary should the Company be unable to continue as a going concern. Management’s Plans The Company’s business plan for 2017 focuses on the Company’s effort to grow orders, attain additional financing, the Lender’s continued support, the vendors continued support and attaining positive cash flow from organic growth. The accomplishment of organic growth in revenues and cash flows is dependent on taking advantage of the Empi opportunity and the increased number of sales representatives and continued improvements to its billing organization and processes. The Company’s long-term business plan contemplates organic growth in revenues through an increase in the electrotherapy market share and the addition of new products such as the ZMS Blood Volume Monitor. The Company has and will continue to seek external financing and monitor and control its sales growth, product production needs and administrative costs going forward. The Company has continued to increase its revenue while controlling its administrative costs and the Company has returned to profitability for the quarter ended March 31, 2017 as compared to the same quarter of the prior several years. The Company believes that: as a result of the growth opportunities coupled the reduced administrative expenses, the securing of additional capital, the continued support of our Lender, and the continued support of our vendors to work with Company on the slow payment of past due bills, that the Company’s cash flows from operating activities will be sufficient to fund the Company’s cash requirements through the next twelve months. Management believes that its cash flow projections for 2017 are achievable and that sufficient cash will be generated to meet the Company’s currently restrained operating requirements. There is no guarantee that the Company will be able to meet the requirements of its 2017 cash flow projections or that it will be able to address its working capital shortages; the principal component of which is the negative working capital (principally the line of credit and past due accounts payable which are considered a current liability in their entirety). While the results from the Company’s first quarter of 2017 coupled with the last quarter of 2016 are positive as compared to the years of losses before, there can be no assurance that the Company will be able to secure additional external financing if needed, the Lender will continue to release cash collateral, the vendors will continue to work with slow repayment terms, and the sales and cash flow growth are attainable and sustainable. The Company’s dependence on operating cash flows means that risks involved in the Company’s business can significantly affect the Company’s liquidity. Contingencies such as unanticipated shortfalls in revenues or increases in expenses could affect the Company’s projected revenues, and cash flows from operations and liquidity, which may force the Company to curtail its operating plan or impede the Company’ growth.</t>
  </si>
  <si>
    <t>PROPERTY AND EQUIPMENT</t>
  </si>
  <si>
    <t>Property, Plant and Equipment [Abstract]</t>
  </si>
  <si>
    <t xml:space="preserve"> (3) PROPERTY AND EQUIPMENT March 31, December 31, Useful 2017 2016 lives (UNAUDITED) Office furniture and equipment $ 911 $ 911 3-7 years Rental inventory 1,410 1,411 5 years Vehicles 76 76 5 years Assembly equipment 125 125 7 years 2,522 2,523 Less accumulated depreciation (2,000) (1,943) $ 522 $ 580 </t>
  </si>
  <si>
    <t>EARNING (LOSS) PER SHARE</t>
  </si>
  <si>
    <t>Earnings Per Share [Abstract]</t>
  </si>
  <si>
    <t xml:space="preserve"> (4) EARNING (LOSS) PER SHARE Basic earnings (loss) per share is computed by dividing net income (loss) by the weighted-average number of common shares outstanding during the period. Diluted earnings per share is computed by dividing net loss by the weighted-average number of common shares outstanding and the number of dilutive potential common share equivalents during the period, calculated using the treasury-stock method for outstanding stock options. For the three months ended March 31, 2017 and 2016, the potential common stock equivalents totaled 2,393,750 2,218,250 2017 2016 BASIC Net earnings (loss) attributable to common stockholders $ 428 $ (444) Weighted average shares outstandingbasic 31,417,859 31,271,234 Net earnings (loss) per sharebasic $ 0.01 $ (0.01) DILUTED Net earnings (loss) attributable to common stockholders $ 428 $ (444) Weighted average shares outstandingbasic 31,417,859 31,271,234 Dilutive securities 146,625  Weighted average shares outstanding, diluted 31,564,484 31,271,234 Net earnings (loss) per share, diluted $ 0.01 $ (0.01) </t>
  </si>
  <si>
    <t>STOCK-BASED COMPENSATION PLANS</t>
  </si>
  <si>
    <t>Disclosure of Compensation Related Costs, Share-based Payments [Abstract]</t>
  </si>
  <si>
    <t xml:space="preserve"> (5) STOCK-BASED COMPENSATION PLANS The Company previously reserved 3,000,000 December 31, 2014 In the three months ended March 31, 2017 and 2016, the Company recorded compensation expense related to stock options of $ 24 143 During the three months ended March 31, 2017, the Company granted options to purchase up to 165,000 0.21 2017 Weighted average expected term 5.19 years Weighted average volatility 129.04 % Weighted average risk-free interest rate 1.64 % Dividend yield 0% Weighted Weighted Average Shares Average Remaining Aggregate Under Exercise Contractual Intrinsic Option Price Life Value Outstanding at January 1, 2017 2,190,250 $ 0.40 Granted 165,000 $ 0.21 Exercised   Forfeited (11,500) $ 0.21 Outstanding at March 31, 2017 2,343,750 $ 0.39 6.6 years $ 155,146 Exercisable at March 31, 2017 1,693,295 $ 0.43 5.9 years $ 121,466 Non-vested Shares Weighted Average Under Option Grant Date Fair Value Non-vested at January 1, 2017 572,453 $ 0.27 Granted 165,000 $ 0.21 Vested (86,998) $ 0.17 Forfeited  $  Non-vested at March 31, 2017 650,455 $ 0.27 As of March 31, 2017, the Company had approximately $ 84 2.55</t>
  </si>
  <si>
    <t>INCOME TAXES</t>
  </si>
  <si>
    <t>Income Tax Disclosure [Abstract]</t>
  </si>
  <si>
    <t xml:space="preserve"> INCOME TAXES The provision for income taxes is recorded at the end of each interim period based on the Company’s best estimate of its effective income tax rate expected to be applicable for the full fiscal year. The Company’s effective income tax rate was 2</t>
  </si>
  <si>
    <t>LINE OF CREDIT</t>
  </si>
  <si>
    <t>Debt Disclosure [Abstract]</t>
  </si>
  <si>
    <t xml:space="preserve"> LINE OF CREDIT The Company has an asset-backed revolving credit facility under a Loan and Security Agreement as amended, (the “Triumph Agreement”) with Triumph Healthcare Finance, a division of TBK Bank, SSB, formerly known as Triumph Community Bank, (the “Lender”). The Triumph Agreement contains certain customary restrictive and financial covenants for asset-backed credit facilities. The Company has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have been discussing the terms of an accelerated repayment of the amounts outstanding under the Triumph Agreement and the Lender has (pursuant to forbearance agreements which have been extended through June 30, 2017) continued to release cash collateral to the Company based on cash collections. As a result of the Company raising capital through a private placement as described in note 8 and increased revenues and cash flow, the Company was able to 600 Notwithstanding the Company’s improved performance in 2017 and expectations for the future, no assurance can be given that the Lender will continue to forbear exercising its default remedies or will continue to make such additional loans based on cash collections or in any other manner, or that the parties will agree on a repayment plan which the Company can meet. If the Lender were to insist upon immediate repayment, the Company may be forced to seek protection from creditors. As of May 10, 2017, $ 1,978 2,771 11.0 6.75 3 1.25 December 19, 2014 100 250 50,000 Contractual term 5.0 years Volatility 122.44 % Risk-free interest rate 1.00 % Dividend yield 1.44 % During the three months ended March 31, 2016, the Company recorded bank fee expense related to this stock warrant of $ 15</t>
  </si>
  <si>
    <t>PRIVATE PLACEMENT MEMORANDUM</t>
  </si>
  <si>
    <t>Private Placement Memorandum Disclosure [Abstract]</t>
  </si>
  <si>
    <t>Private Placement Memorandum Disclosure [Text Block]</t>
  </si>
  <si>
    <t xml:space="preserve"> (8) PRIVATE PLACEMENT MEMORANDUM Commencing in November of 2016, the Company conducted a private placement on a “best efforts, minimum-maximum” basis of 12% unsecured subordinated promissory notes, for a minimum of $ 1,000,000 1,500,000 1,035,000 June 28, 2018 5 10 3 154,000 776,250 255 776,250 255 342,000 37 Proceeds from unsecured subordinated promissory notes $ 1,035 Less debt issuance costs and discount Payment of commission and placement agent fees and related expenses 155 Non-cash activity Common stock issued to placement agent 255 Obligation to issue common stock to private placement noteholders 255 Amortization of issuance costs and debt discount (38) Unsecured subordinated promissory notes, net of issuance and debt discount 408 Current portion of unsecured subordinated promissory notes based upon estimated required repayments form expected cash flows (288) Long-term portion of unsecured subordinated promissory notes $ 120 </t>
  </si>
  <si>
    <t>DEFERRED INSURANCE REIMBURSEMENT</t>
  </si>
  <si>
    <t>Insurance [Abstract]</t>
  </si>
  <si>
    <t xml:space="preserve"> (9) DEFERRED INSURANCE REIMBURSEMENT During the first quarter of 2016, the Company collected $ 880 880</t>
  </si>
  <si>
    <t>CAPITAL LEASES AND OTHER OBLIGATIONS</t>
  </si>
  <si>
    <t>Leases, Capital [Abstract]</t>
  </si>
  <si>
    <t xml:space="preserve"> (10) CAPITAL LEASES AND OTHER OBLIGATIONS The Company had previously entered into a Lease Termination Agreement (“LTA”) and new Lease Agreement (“LA”) with its landlord relating to the Company’s headquarters location in Lone Tree, Colorado, under which the Company reduced the amount of space leased at its headquarters. Subsequently, on August 12, 2016, the Company entered into an amended Lease Agreement to extend and amend the terms and conditions of the LA. The following is a summary of the key terms of the LA, as amended: · The original term of the LA term was extended by two years and as amended is to end, unless sooner terminated, on December 31, 2018 · Fixed rental payments were decreased from $ 49 38 · The Company and landlord shall each have the right to terminate the lease at any time, without liability to the other, with ninety days (originally six months) prior written notice to the Company and ninety days written notice to the Landlord. The Company also leases certain equipment under capital leases which expire on various dates through 2018. Imputed interest rates on the leases range from approximately 5 10 461 310</t>
  </si>
  <si>
    <t>CONCENTRATIONS</t>
  </si>
  <si>
    <t>Risks and Uncertainties [Abstract]</t>
  </si>
  <si>
    <t xml:space="preserve"> (11) CONCENTRATIONS The Company sourced approximately 33 35 The Company had receivables from a private health insurance carrier at March 31, 2017 and December 31, 2016, that made up approximately 13 10</t>
  </si>
  <si>
    <t>LITIGATION</t>
  </si>
  <si>
    <t>Commitments and Contingencies Disclosure [Abstract]</t>
  </si>
  <si>
    <t xml:space="preserve"> (12)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RELATED PARTY TRANSACTIONS</t>
  </si>
  <si>
    <t>Related Party Transactions [Abstract]</t>
  </si>
  <si>
    <t xml:space="preserve"> ( 13) RELATED PARTY TRANSACTIONS The Company employs Mr. Martin Sandgaard and Mr. Joachim Sandgaard, both sons of Thomas Sandgaard. Compensation was $ 43 30 3 100,000 Related party payables primarily consist of advances made to the Company and inventory purchases made on behalf of the Company. Accrued liabilities as of March 31, 2017 and December 31, 2016 include a net payable to Thomas Sandgaard of $ 23 75</t>
  </si>
  <si>
    <t>ORGANIZATION, NATURE OF BUSINESS AND UNAUDITED CONDENSED CONSOLIDATED FINANCIAL STATEMENTS (Policies)</t>
  </si>
  <si>
    <t>Accounting Policies [Abstract]</t>
  </si>
  <si>
    <t>Unaudited Condensed Consolidated Financial Statements</t>
  </si>
  <si>
    <t xml:space="preserve">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6. Amounts as of December 31, 2016,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6, which has previously been filed with the SEC. In the opinion of management, the accompanying unaudited condensed consolidated financial statements contain all adjustments necessary to present fairly the financial position of the Company as of March 31, 2017 and the results of its operations and its cash flows for the periods presented. The results of operations for the three ended March 31, 2017, are not necessarily indicative of the results that may be achieved for a full fiscal year and cannot be used to indicate financial performance for the entire year.</t>
  </si>
  <si>
    <t>Recent Accounting Pronouncements</t>
  </si>
  <si>
    <t xml:space="preserve"> Recent Accounting Pronouncements In June 2016, FASB issued Accounting Standards Update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March 2016, FASB issued ASU 2016-09, Compensation - Stock Compensation (Topic 718) ("ASU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dopted this ASU for the first quarter of 2017 and it did not have a material impact on our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 (Tables)</t>
  </si>
  <si>
    <t>Schedule of Property and Equipment</t>
  </si>
  <si>
    <t xml:space="preserve"> March 31, December 31, Useful 2017 2016 lives (UNAUDITED) Office furniture and equipment $ 911 $ 911 3-7 years Rental inventory 1,410 1,411 5 years Vehicles 76 76 5 years Assembly equipment 125 125 7 years 2,522 2,523 Less accumulated depreciation (2,000) (1,943) $ 522 $ 580 </t>
  </si>
  <si>
    <t>EARNING (LOSS) PER SHARE (Tables)</t>
  </si>
  <si>
    <t>Calculation of Basic and Diluted Earnings (Loss) Per Share</t>
  </si>
  <si>
    <t xml:space="preserve"> The calculation of basic and diluted earnings (loss) per share for the three months ended March 31, 2017 and 2016 is as follows: 2017 2016 BASIC Net earnings (loss) attributable to common stockholders $ 428 $ (444) Weighted average shares outstandingbasic 31,417,859 31,271,234 Net earnings (loss) per sharebasic $ 0.01 $ (0.01) DILUTED Net earnings (loss) attributable to common stockholders $ 428 $ (444) Weighted average shares outstandingbasic 31,417,859 31,271,234 Dilutive securities 146,625  Weighted average shares outstanding, diluted 31,564,484 31,271,234 Net earnings (loss) per share, diluted $ 0.01 $ (0.01) </t>
  </si>
  <si>
    <t>STOCK-BASED COMPENSATION PLANS (Tables)</t>
  </si>
  <si>
    <t>Fair Value of Stock Options Grants</t>
  </si>
  <si>
    <t xml:space="preserve"> The Company used the Black Scholes option pricing model to determine the fair value of stock option grants, using the following assumptions during the nine months ended March 31, 2017: 2017 Weighted average expected term 5.19 years Weighted average volatility 129.04 % Weighted average risk-free interest rate 1.64 % Dividend yield 0% </t>
  </si>
  <si>
    <t>Summary of Stock Option Activity Under the Option Plan</t>
  </si>
  <si>
    <t xml:space="preserve"> A summary of stock option activity under all equity compensation plans for the nine months ended March 31, 2017, is presented below: Weighted Weighted Average Shares Average Remaining Aggregate Under Exercise Contractual Intrinsic Option Price Life Value Outstanding at January 1, 2017 2,190,250 $ 0.40 Granted 165,000 $ 0.21 Exercised   Forfeited (11,500) $ 0.21 Outstanding at March 31, 2017 2,343,750 $ 0.39 6.6 years $ 155,146 Exercisable at March 31, 2017 1,693,295 $ 0.43 5.9 years $ 121,466 </t>
  </si>
  <si>
    <t>Summary of Status of the Company's Non-Vested Shares Under Option</t>
  </si>
  <si>
    <t xml:space="preserve"> A summary of status of the Company’s non-vested share awards as of and for the three months ended March 31, 2017, is presented below: Non-vested Shares Weighted Average Under Option Grant Date Fair Value Non-vested at January 1, 2017 572,453 $ 0.27 Granted 165,000 $ 0.21 Vested (86,998) $ 0.17 Forfeited  $  Non-vested at March 31, 2017 650,455 $ 0.27 </t>
  </si>
  <si>
    <t>LINE OF CREDIT (Tables)</t>
  </si>
  <si>
    <t xml:space="preserve"> The Company used the Black Scholes option pricing model to determine the fair value of the stock warrant, using the following assumptions: Contractual term 5.0 years Volatility 122.44 % Risk-free interest rate 1.00 % Dividend yield 1.44 % </t>
  </si>
  <si>
    <t>PRIVATE PLACEMENT MEMORANDUM (Tables)</t>
  </si>
  <si>
    <t>Schedule of Cash and Non-Cash Components Of The Private Placement Memorandum [Table Text Block]</t>
  </si>
  <si>
    <t xml:space="preserve"> The table below summarizes the cash and non-cash components of the private placement memorandum dated February 28, 2017: Proceeds from unsecured subordinated promissory notes $ 1,035 Less debt issuance costs and discount Payment of commission and placement agent fees and related expenses 155 Non-cash activity Common stock issued to placement agent 255 Obligation to issue common stock to private placement noteholders 255 Amortization of issuance costs and debt discount (38) Unsecured subordinated promissory notes, net of issuance and debt discount 408 Current portion of unsecured subordinated promissory notes based upon estimated required repayments form expected cash flows (288) Long-term portion of unsecured subordinated promissory notes $ 120 </t>
  </si>
  <si>
    <t>ORGANIZATION, NATURE OF BUSINESS AND UNAUDITED CONDENSED CONSOLIDATED FINANCIAL STATEMENTS (Details Textual)</t>
  </si>
  <si>
    <t>Organization Consolidation And Presentation Of Financial Statements Disclosure [Line Items]</t>
  </si>
  <si>
    <t>Number of Operating Segments</t>
  </si>
  <si>
    <t>North America [Member]</t>
  </si>
  <si>
    <t>Percentage Of Revenues</t>
  </si>
  <si>
    <t>99.99%</t>
  </si>
  <si>
    <t>ZBC [Member]</t>
  </si>
  <si>
    <t>Noncontrolling Interest, Ownership Percentage by Parent</t>
  </si>
  <si>
    <t>80.00%</t>
  </si>
  <si>
    <t>BACKGROUND AND MANAGEMENT'S PLANS (Details Textual) $ in Thousands</t>
  </si>
  <si>
    <t>1 Months Ended</t>
  </si>
  <si>
    <t>12 Months Ended</t>
  </si>
  <si>
    <t>Feb. 28, 2017USD ($)</t>
  </si>
  <si>
    <t>Mar. 31, 2017USD ($)</t>
  </si>
  <si>
    <t>Sep. 30, 2016</t>
  </si>
  <si>
    <t>Mar. 31, 2016USD ($)</t>
  </si>
  <si>
    <t>Dec. 31, 2016USD ($)</t>
  </si>
  <si>
    <t>Dec. 31, 2015USD ($)</t>
  </si>
  <si>
    <t>Dec. 31, 2012USD ($)</t>
  </si>
  <si>
    <t>BACKGROUND AND MANAGEMENT’S PLANS [Line Items]</t>
  </si>
  <si>
    <t>Net Income (loss)</t>
  </si>
  <si>
    <t>Total net revenue</t>
  </si>
  <si>
    <t>Increase (decrease) in working capital</t>
  </si>
  <si>
    <t>Number Of Sales Order</t>
  </si>
  <si>
    <t>Newbridge Securities Corporation [Member]</t>
  </si>
  <si>
    <t>Proceeds from Issuance of Unsecured Debt</t>
  </si>
  <si>
    <t>PROPERTY AND EQUIPMENT (Details) - USD ($) $ in Thousands</t>
  </si>
  <si>
    <t>Property, Plant and Equipment [Line Items]</t>
  </si>
  <si>
    <t>Property and Equipment, Gross</t>
  </si>
  <si>
    <t>Less accumulated depreciation</t>
  </si>
  <si>
    <t>Property and Equipment, Net</t>
  </si>
  <si>
    <t>Office furniture and equipment</t>
  </si>
  <si>
    <t>Office furniture and equipment | Maximum</t>
  </si>
  <si>
    <t>Property and Equipment, Useful Life</t>
  </si>
  <si>
    <t>7 years</t>
  </si>
  <si>
    <t>Office furniture and equipment | Minimum</t>
  </si>
  <si>
    <t>3 years</t>
  </si>
  <si>
    <t>Rental inventory</t>
  </si>
  <si>
    <t>5 years</t>
  </si>
  <si>
    <t>Vehicles</t>
  </si>
  <si>
    <t>Assembly equipment</t>
  </si>
  <si>
    <t>EARNING (LOSS) PER SHARE (Details) - USD ($) $ / shares in Units, $ in Thousands</t>
  </si>
  <si>
    <t>Dec. 31, 2015</t>
  </si>
  <si>
    <t>BASIC</t>
  </si>
  <si>
    <t>Net earnings (loss) attributable to common stockholders</t>
  </si>
  <si>
    <t>Weighted average shares outstandingbasic</t>
  </si>
  <si>
    <t>Net earnings (loss) per sharebasic</t>
  </si>
  <si>
    <t>DILUTED</t>
  </si>
  <si>
    <t>Dilutive securities</t>
  </si>
  <si>
    <t>Weighted average shares outstanding, diluted</t>
  </si>
  <si>
    <t>Net earnings (loss) per share, diluted</t>
  </si>
  <si>
    <t>EARNING (LOSS) PER SHARE (Details Textual) - shares</t>
  </si>
  <si>
    <t>Antidilutive Securities Excluded from Computation of Earnings Per Share, Amount</t>
  </si>
  <si>
    <t>STOCK-BASED COMPENSATION PLANS (Details)</t>
  </si>
  <si>
    <t>Fair value of stock option grants</t>
  </si>
  <si>
    <t>Weighted average expected term</t>
  </si>
  <si>
    <t>5 years 2 months 8 days</t>
  </si>
  <si>
    <t>Weighted average volatility</t>
  </si>
  <si>
    <t>129.04%</t>
  </si>
  <si>
    <t>Weighted average risk-free interest rate</t>
  </si>
  <si>
    <t>1.64%</t>
  </si>
  <si>
    <t>Dividend yield</t>
  </si>
  <si>
    <t>0.00%</t>
  </si>
  <si>
    <t>STOCK-BASED COMPENSATION PLANS (Details 1) $ / shares in Units, $ in Thousands</t>
  </si>
  <si>
    <t>Mar. 31, 2017USD ($)$ / sharesshares</t>
  </si>
  <si>
    <t>Summary of stock option activity under the option Plan</t>
  </si>
  <si>
    <t>Shares Under Option, Outstanding at January 1, 2017 | shares</t>
  </si>
  <si>
    <t>Shares under Option, Granted | shares</t>
  </si>
  <si>
    <t>Shares under Option, Exercised | shares</t>
  </si>
  <si>
    <t>Shares Under Option, Forfeited | shares</t>
  </si>
  <si>
    <t>Shares Under Option, Outstanding at March 31, 2017 | shares</t>
  </si>
  <si>
    <t>Shares Under Option, Exercisable at March 31, 2017 | shares</t>
  </si>
  <si>
    <t>Weighted Average Exercise Price, Outstanding at January 1, 2017 | $ / shares</t>
  </si>
  <si>
    <t>Weighted Average Exercise Price, Granted | $ / shares</t>
  </si>
  <si>
    <t>Weighted Average Exercise Price, Exercised | $ / shares</t>
  </si>
  <si>
    <t>Weighted Average Exercise Price, Forfeited | $ / shares</t>
  </si>
  <si>
    <t>Weighted Average Exercise Price, Outstanding at March 31, 2017 | $ / shares</t>
  </si>
  <si>
    <t>Weighted Average Exercise Price, Exercisable at March 31, 2017 | $ / shares</t>
  </si>
  <si>
    <t>Weighted Average Remaining Contractual Life, Outstanding at March 31, 2017</t>
  </si>
  <si>
    <t>6 years 7 months 6 days</t>
  </si>
  <si>
    <t>Weighted Average Remaining Contractual Life, Exercisable at March 31, 2017</t>
  </si>
  <si>
    <t>5 years 10 months 24 days</t>
  </si>
  <si>
    <t>Aggregate Intrinsic Value, Outstanding at March 31, 2017 | $</t>
  </si>
  <si>
    <t>Aggregate Intrinsic Value, Exercisable at March 31, 2017 | $</t>
  </si>
  <si>
    <t>STOCK-BASED COMPENSATION PLANS (Details 2)</t>
  </si>
  <si>
    <t>Mar. 31, 2017$ / sharesshares</t>
  </si>
  <si>
    <t>Summary of status of the Company's non-vested share awards</t>
  </si>
  <si>
    <t>Non-vested Shares Under Option at January 1, 2017 | shares</t>
  </si>
  <si>
    <t>Non-vested Shares Under Option, Granted | shares</t>
  </si>
  <si>
    <t>Non-vested Shares Under Option, Vested | shares</t>
  </si>
  <si>
    <t>Non-vested Shares Under Option, Forfeited | shares</t>
  </si>
  <si>
    <t>Non-vested Under Option at March 31, 2017 | shares</t>
  </si>
  <si>
    <t>Weighted Average Grant Date Fair Value at January 1, 2017 | $ / shares</t>
  </si>
  <si>
    <t>Weighted Average Grant Date Fair Value, Granted | $ / shares</t>
  </si>
  <si>
    <t>Weighted Average Grant Date Fair Value, Vested | $ / shares</t>
  </si>
  <si>
    <t>Weighted Average Grant Date Fair Value, Forfeited | $ / shares</t>
  </si>
  <si>
    <t>Weighted Average Grant Date Fair Value at March 31, 2017 | $ / shares</t>
  </si>
  <si>
    <t>STOCK-BASED COMPENSATION PLANS (Details Textual) - USD ($) $ / shares in Units, $ in Thousands</t>
  </si>
  <si>
    <t>Share-based Compensation Arrangement by Share-based Payment Award [Line Items]</t>
  </si>
  <si>
    <t>Employee stock-based compensation expense</t>
  </si>
  <si>
    <t>Shares under option, granted</t>
  </si>
  <si>
    <t>Weighted average exercise price, granted</t>
  </si>
  <si>
    <t>Unrecognized compensation expense related to stock options</t>
  </si>
  <si>
    <t>Weighted-average period of unrecognized compensation expense related to stock options</t>
  </si>
  <si>
    <t>2 years 6 months 18 days</t>
  </si>
  <si>
    <t>Share-based Compensation Arrangement by Share-based Payment Award, Expiration Date</t>
  </si>
  <si>
    <t>Dec. 31,
		2014</t>
  </si>
  <si>
    <t>2005 Stock Option Plan</t>
  </si>
  <si>
    <t>Share-based Compensation Arrangement by Share-based Payment Award, Number of Shares Authorized</t>
  </si>
  <si>
    <t>INCOME TAXES (Details Textual)</t>
  </si>
  <si>
    <t>Income Taxes [Line Items]</t>
  </si>
  <si>
    <t>Income taxes paid (including interest and penalties)</t>
  </si>
  <si>
    <t>Effective Income Tax Rate Reconciliation, Percent</t>
  </si>
  <si>
    <t>2.00%</t>
  </si>
  <si>
    <t>LINE OF CREDIT (Details)</t>
  </si>
  <si>
    <t>Contractual term</t>
  </si>
  <si>
    <t>Volatility</t>
  </si>
  <si>
    <t>Risk-free interest rate</t>
  </si>
  <si>
    <t>Warrant [Member]</t>
  </si>
  <si>
    <t>122.44%</t>
  </si>
  <si>
    <t>1.00%</t>
  </si>
  <si>
    <t>1.44%</t>
  </si>
  <si>
    <t>LINE OF CREDIT (Details Textual) - USD ($) $ in Thousands</t>
  </si>
  <si>
    <t>Mar. 28, 2017</t>
  </si>
  <si>
    <t>Line of Credit Facility [Abstract]</t>
  </si>
  <si>
    <t>Line of Credit, Current</t>
  </si>
  <si>
    <t>Date of Maturity</t>
  </si>
  <si>
    <t>Dec. 19,
		2014</t>
  </si>
  <si>
    <t>Class of Warrant or Right, Number of Securities Called by Warrants or Rights</t>
  </si>
  <si>
    <t>Obligation to reduce loan balance</t>
  </si>
  <si>
    <t>Class Of Stock Warrants Or Rights Warrants Issuance Cost</t>
  </si>
  <si>
    <t>Repayments of Lines of Credit</t>
  </si>
  <si>
    <t>Revolving Credit Facility</t>
  </si>
  <si>
    <t>Effective interest rate under the Credit Agreement</t>
  </si>
  <si>
    <t>11.00%</t>
  </si>
  <si>
    <t>Interest Rate</t>
  </si>
  <si>
    <t>6.75%</t>
  </si>
  <si>
    <t>Additional default interest rate</t>
  </si>
  <si>
    <t>3.00%</t>
  </si>
  <si>
    <t>Fees include in effective interest rate under the credit agreement</t>
  </si>
  <si>
    <t>1.25%</t>
  </si>
  <si>
    <t>Revolving Credit Facility | Maximum</t>
  </si>
  <si>
    <t>Aggregate periodic cap payment suspended</t>
  </si>
  <si>
    <t>PRIVATE PLACEMENT MEMORANDUM (Details) - USD ($) $ in Thousands</t>
  </si>
  <si>
    <t>Feb. 28, 2017</t>
  </si>
  <si>
    <t>Less debt issuance costs and discount payment of commission and placement agent fees and related expenses</t>
  </si>
  <si>
    <t>Non-cash activity</t>
  </si>
  <si>
    <t>Common stock issued to placement agent</t>
  </si>
  <si>
    <t>Amortization of issuance costs and debt discount</t>
  </si>
  <si>
    <t>Unsecured subordinated promissory notes, net of issuance and debt discount</t>
  </si>
  <si>
    <t>Current portion of unsecured subordinated promissory notes based upon estimated required repayments form expected cash flows</t>
  </si>
  <si>
    <t>PRIVATE PLACEMENT MEMORANDUM (Details Textual) - USD ($)</t>
  </si>
  <si>
    <t>Nov. 30, 2016</t>
  </si>
  <si>
    <t>Notes Payable, Noncurrent</t>
  </si>
  <si>
    <t>Amortization of Debt Issuance Costs and Discounts</t>
  </si>
  <si>
    <t>Non Accountable Expense Allowance</t>
  </si>
  <si>
    <t>Commission And Fees To Placement Agent</t>
  </si>
  <si>
    <t>Stock to be Issued For Services</t>
  </si>
  <si>
    <t>Stock Issued During Period, Shares, Issued for Services</t>
  </si>
  <si>
    <t>Repayments of Unsecured Debt</t>
  </si>
  <si>
    <t>Percentage Of Commissions In Cash</t>
  </si>
  <si>
    <t>10.00%</t>
  </si>
  <si>
    <t>Non Accountable Expense Allowance Percentage</t>
  </si>
  <si>
    <t>Newbridge Securities Corporation [Member] | Unsecured Debt [Member]</t>
  </si>
  <si>
    <t>Funds Available For Repayment Of Note,Percentage</t>
  </si>
  <si>
    <t>5.00%</t>
  </si>
  <si>
    <t>Debt Instrument, Face Amount</t>
  </si>
  <si>
    <t>Debt Instrument, Maturity Date</t>
  </si>
  <si>
    <t>Jun. 28,
		2018</t>
  </si>
  <si>
    <t>Newbridge Securities Corporation [Member] | Unsecured Debt [Member] | Minimum [Member]</t>
  </si>
  <si>
    <t>Newbridge Securities Corporation [Member] | Unsecured Debt [Member] | Maximum [Member]</t>
  </si>
  <si>
    <t>DEFERRED INSURANCE REIMBURSEMENT (Details Textual) - USD ($) $ in Thousands</t>
  </si>
  <si>
    <t>Proceeds from Insurance Settlement, Operating Activities</t>
  </si>
  <si>
    <t>Liability for Claims and Claims Adjustment Expense, Total</t>
  </si>
  <si>
    <t>CAPITAL LEASES AND OTHER OBLIGATIONS (Details Textual) - USD ($) $ in Thousands</t>
  </si>
  <si>
    <t>Jul. 31, 2016</t>
  </si>
  <si>
    <t>Debt Instrument [Line Items]</t>
  </si>
  <si>
    <t>Lease termination date</t>
  </si>
  <si>
    <t>Dec. 31,
		2018</t>
  </si>
  <si>
    <t>Lease Termination Agreement And New Lease Agreement</t>
  </si>
  <si>
    <t>Fixed rental payments for each month</t>
  </si>
  <si>
    <t>Maximum</t>
  </si>
  <si>
    <t>Imputed interest rate on lease</t>
  </si>
  <si>
    <t>Minimum</t>
  </si>
  <si>
    <t>Assembly Equipment</t>
  </si>
  <si>
    <t>Cost of assets under capital lease</t>
  </si>
  <si>
    <t>Accumulated depreciation</t>
  </si>
  <si>
    <t>CONCENTRATIONS (Details Textual)</t>
  </si>
  <si>
    <t>Concentration Risk [Line Items]</t>
  </si>
  <si>
    <t>Concentration Risk, Percentage</t>
  </si>
  <si>
    <t>33.00%</t>
  </si>
  <si>
    <t>35.00%</t>
  </si>
  <si>
    <t>Net Accounts Receivable</t>
  </si>
  <si>
    <t>13.00%</t>
  </si>
  <si>
    <t>RELATED PARTY TRANSACTIONS (Details Textual) - USD ($) $ in Thousands</t>
  </si>
  <si>
    <t>Related Party Transaction [Line Items]</t>
  </si>
  <si>
    <t>Compensation paid</t>
  </si>
  <si>
    <t>Employment Arrangement</t>
  </si>
  <si>
    <t>Net payable to related party included in accrued liabilities</t>
  </si>
  <si>
    <t>Repayments of Related Party Debt</t>
  </si>
  <si>
    <t>Employment Arrangement | Immediate Family Members of Management or Principal Owner</t>
  </si>
  <si>
    <t>Lump sum payment</t>
  </si>
  <si>
    <t>Agreement term</t>
  </si>
  <si>
    <t>Thomas Sandgaar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46475</v>
      </c>
    </row>
    <row r="11" spans="1:3">
      <c r="A11" s="4" t="s">
        <v>17</v>
      </c>
      <c r="B11" s="4" t="s">
        <v>18</v>
      </c>
    </row>
    <row r="12" spans="1:3">
      <c r="A12" s="4" t="s">
        <v>19</v>
      </c>
      <c r="B12" s="4" t="s">
        <v>20</v>
      </c>
    </row>
    <row r="13" spans="1:3">
      <c r="A13" s="4" t="s">
        <v>21</v>
      </c>
      <c r="B13" s="4" t="s">
        <v>22</v>
      </c>
    </row>
    <row r="14" spans="1:3">
      <c r="A14" s="4" t="s">
        <v>23</v>
      </c>
      <c r="C14" s="5" t="n">
        <v>32048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62</v>
      </c>
      <c r="D3" s="7" t="n">
        <v>247</v>
      </c>
    </row>
    <row r="4" spans="1:4">
      <c r="A4" s="4" t="s">
        <v>28</v>
      </c>
      <c r="C4" s="5" t="n">
        <v>2902</v>
      </c>
      <c r="D4" s="5" t="n">
        <v>3028</v>
      </c>
    </row>
    <row r="5" spans="1:4">
      <c r="A5" s="4" t="s">
        <v>29</v>
      </c>
      <c r="C5" s="5" t="n">
        <v>128</v>
      </c>
      <c r="D5" s="5" t="n">
        <v>107</v>
      </c>
    </row>
    <row r="6" spans="1:4">
      <c r="A6" s="4" t="s">
        <v>30</v>
      </c>
      <c r="C6" s="5" t="n">
        <v>148</v>
      </c>
      <c r="D6" s="5" t="n">
        <v>40</v>
      </c>
    </row>
    <row r="7" spans="1:4">
      <c r="A7" s="4" t="s">
        <v>31</v>
      </c>
      <c r="C7" s="5" t="n">
        <v>3640</v>
      </c>
      <c r="D7" s="5" t="n">
        <v>3422</v>
      </c>
    </row>
    <row r="8" spans="1:4">
      <c r="A8" s="4" t="s">
        <v>32</v>
      </c>
      <c r="C8" s="5" t="n">
        <v>522</v>
      </c>
      <c r="D8" s="5" t="n">
        <v>580</v>
      </c>
    </row>
    <row r="9" spans="1:4">
      <c r="A9" s="4" t="s">
        <v>33</v>
      </c>
      <c r="C9" s="5" t="n">
        <v>55</v>
      </c>
      <c r="D9" s="5" t="n">
        <v>55</v>
      </c>
    </row>
    <row r="10" spans="1:4">
      <c r="A10" s="4" t="s">
        <v>34</v>
      </c>
      <c r="C10" s="5" t="n">
        <v>28</v>
      </c>
      <c r="D10" s="5" t="n">
        <v>34</v>
      </c>
    </row>
    <row r="11" spans="1:4">
      <c r="A11" s="4" t="s">
        <v>35</v>
      </c>
      <c r="C11" s="5" t="n">
        <v>4245</v>
      </c>
      <c r="D11" s="5" t="n">
        <v>4091</v>
      </c>
    </row>
    <row r="12" spans="1:4">
      <c r="A12" s="3" t="s">
        <v>36</v>
      </c>
    </row>
    <row r="13" spans="1:4">
      <c r="A13" s="4" t="s">
        <v>37</v>
      </c>
      <c r="C13" s="5" t="n">
        <v>2171</v>
      </c>
      <c r="D13" s="5" t="n">
        <v>2771</v>
      </c>
    </row>
    <row r="14" spans="1:4">
      <c r="A14" s="4" t="s">
        <v>38</v>
      </c>
      <c r="C14" s="5" t="n">
        <v>288</v>
      </c>
      <c r="D14" s="5" t="n">
        <v>0</v>
      </c>
    </row>
    <row r="15" spans="1:4">
      <c r="A15" s="4" t="s">
        <v>39</v>
      </c>
      <c r="C15" s="5" t="n">
        <v>135</v>
      </c>
      <c r="D15" s="5" t="n">
        <v>118</v>
      </c>
    </row>
    <row r="16" spans="1:4">
      <c r="A16" s="4" t="s">
        <v>40</v>
      </c>
      <c r="C16" s="5" t="n">
        <v>2521</v>
      </c>
      <c r="D16" s="5" t="n">
        <v>2879</v>
      </c>
    </row>
    <row r="17" spans="1:4">
      <c r="A17" s="4" t="s">
        <v>41</v>
      </c>
      <c r="C17" s="5" t="n">
        <v>0</v>
      </c>
      <c r="D17" s="5" t="n">
        <v>54</v>
      </c>
    </row>
    <row r="18" spans="1:4">
      <c r="A18" s="4" t="s">
        <v>42</v>
      </c>
      <c r="C18" s="5" t="n">
        <v>103</v>
      </c>
      <c r="D18" s="5" t="n">
        <v>94</v>
      </c>
    </row>
    <row r="19" spans="1:4">
      <c r="A19" s="4" t="s">
        <v>43</v>
      </c>
      <c r="C19" s="5" t="n">
        <v>642</v>
      </c>
      <c r="D19" s="5" t="n">
        <v>732</v>
      </c>
    </row>
    <row r="20" spans="1:4">
      <c r="A20" s="4" t="s">
        <v>44</v>
      </c>
      <c r="C20" s="5" t="n">
        <v>880</v>
      </c>
      <c r="D20" s="5" t="n">
        <v>880</v>
      </c>
    </row>
    <row r="21" spans="1:4">
      <c r="A21" s="4" t="s">
        <v>45</v>
      </c>
      <c r="C21" s="5" t="n">
        <v>199</v>
      </c>
      <c r="D21" s="5" t="n">
        <v>217</v>
      </c>
    </row>
    <row r="22" spans="1:4">
      <c r="A22" s="4" t="s">
        <v>46</v>
      </c>
      <c r="C22" s="5" t="n">
        <v>6939</v>
      </c>
      <c r="D22" s="5" t="n">
        <v>7745</v>
      </c>
    </row>
    <row r="23" spans="1:4">
      <c r="A23" s="4" t="s">
        <v>47</v>
      </c>
      <c r="C23" s="5" t="n">
        <v>120</v>
      </c>
      <c r="D23" s="5" t="n">
        <v>0</v>
      </c>
    </row>
    <row r="24" spans="1:4">
      <c r="A24" s="4" t="s">
        <v>48</v>
      </c>
      <c r="C24" s="5" t="n">
        <v>255</v>
      </c>
    </row>
    <row r="25" spans="1:4">
      <c r="A25" s="4" t="s">
        <v>49</v>
      </c>
      <c r="C25" s="5" t="n">
        <v>88</v>
      </c>
      <c r="D25" s="5" t="n">
        <v>136</v>
      </c>
    </row>
    <row r="26" spans="1:4">
      <c r="A26" s="4" t="s">
        <v>50</v>
      </c>
      <c r="C26" s="5" t="n">
        <v>12</v>
      </c>
      <c r="D26" s="5" t="n">
        <v>12</v>
      </c>
    </row>
    <row r="27" spans="1:4">
      <c r="A27" s="4" t="s">
        <v>51</v>
      </c>
      <c r="C27" s="5" t="n">
        <v>7414</v>
      </c>
      <c r="D27" s="5" t="n">
        <v>7893</v>
      </c>
    </row>
    <row r="28" spans="1:4">
      <c r="A28" s="3" t="s">
        <v>52</v>
      </c>
    </row>
    <row r="29" spans="1:4">
      <c r="A29" s="4" t="s">
        <v>53</v>
      </c>
      <c r="C29" s="5" t="n">
        <v>0</v>
      </c>
      <c r="D29" s="5" t="n">
        <v>0</v>
      </c>
    </row>
    <row r="30" spans="1:4">
      <c r="A30" s="4" t="s">
        <v>54</v>
      </c>
      <c r="B30" s="4" t="s">
        <v>55</v>
      </c>
      <c r="C30" s="5" t="n">
        <v>32</v>
      </c>
      <c r="D30" s="5" t="n">
        <v>31</v>
      </c>
    </row>
    <row r="31" spans="1:4">
      <c r="A31" s="4" t="s">
        <v>56</v>
      </c>
      <c r="B31" s="4" t="s">
        <v>55</v>
      </c>
      <c r="C31" s="5" t="n">
        <v>6310</v>
      </c>
      <c r="D31" s="5" t="n">
        <v>6032</v>
      </c>
    </row>
    <row r="32" spans="1:4">
      <c r="A32" s="4" t="s">
        <v>57</v>
      </c>
      <c r="C32" s="5" t="n">
        <v>-9422</v>
      </c>
      <c r="D32" s="5" t="n">
        <v>-9776</v>
      </c>
    </row>
    <row r="33" spans="1:4">
      <c r="A33" s="4" t="s">
        <v>58</v>
      </c>
      <c r="C33" s="5" t="n">
        <v>-3080</v>
      </c>
      <c r="D33" s="5" t="n">
        <v>-3713</v>
      </c>
    </row>
    <row r="34" spans="1:4">
      <c r="A34" s="4" t="s">
        <v>59</v>
      </c>
      <c r="C34" s="5" t="n">
        <v>-89</v>
      </c>
      <c r="D34" s="5" t="n">
        <v>-89</v>
      </c>
    </row>
    <row r="35" spans="1:4">
      <c r="A35" s="4" t="s">
        <v>60</v>
      </c>
      <c r="C35" s="5" t="n">
        <v>-3169</v>
      </c>
      <c r="D35" s="5" t="n">
        <v>-3802</v>
      </c>
    </row>
    <row r="36" spans="1:4">
      <c r="A36" s="4" t="s">
        <v>61</v>
      </c>
      <c r="C36" s="7" t="n">
        <v>4245</v>
      </c>
      <c r="D36" s="7" t="n">
        <v>4091</v>
      </c>
    </row>
    <row r="37" spans="1:4"/>
    <row r="38" spans="1:4">
      <c r="A38" s="4" t="s">
        <v>55</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33</v>
      </c>
    </row>
    <row r="4" spans="1:2">
      <c r="A4" s="4" t="s">
        <v>13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4</v>
      </c>
    </row>
    <row r="3" spans="1:3">
      <c r="A3" s="3" t="s">
        <v>179</v>
      </c>
    </row>
    <row r="4" spans="1:3">
      <c r="A4" s="4" t="s">
        <v>180</v>
      </c>
      <c r="B4" s="5" t="n">
        <v>1</v>
      </c>
    </row>
    <row r="5" spans="1:3">
      <c r="A5" s="4" t="s">
        <v>181</v>
      </c>
    </row>
    <row r="6" spans="1:3">
      <c r="A6" s="3" t="s">
        <v>179</v>
      </c>
    </row>
    <row r="7" spans="1:3">
      <c r="A7" s="4" t="s">
        <v>182</v>
      </c>
      <c r="B7" s="4" t="s">
        <v>183</v>
      </c>
      <c r="C7" s="4" t="s">
        <v>183</v>
      </c>
    </row>
    <row r="8" spans="1:3">
      <c r="A8" s="4" t="s">
        <v>184</v>
      </c>
    </row>
    <row r="9" spans="1:3">
      <c r="A9" s="3" t="s">
        <v>179</v>
      </c>
    </row>
    <row r="10" spans="1:3">
      <c r="A10" s="4" t="s">
        <v>185</v>
      </c>
      <c r="B10" s="4" t="s">
        <v>1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s>
  <sheetData>
    <row r="1" spans="1:9">
      <c r="A1" s="1" t="s">
        <v>187</v>
      </c>
      <c r="B1" s="2" t="s">
        <v>188</v>
      </c>
      <c r="C1" s="2" t="s">
        <v>1</v>
      </c>
      <c r="G1" s="2" t="s">
        <v>189</v>
      </c>
    </row>
    <row r="2" spans="1:9">
      <c r="B2" s="2" t="s">
        <v>190</v>
      </c>
      <c r="C2" s="2" t="s">
        <v>191</v>
      </c>
      <c r="D2" s="2" t="s">
        <v>25</v>
      </c>
      <c r="E2" s="2" t="s">
        <v>192</v>
      </c>
      <c r="F2" s="2" t="s">
        <v>193</v>
      </c>
      <c r="G2" s="2" t="s">
        <v>194</v>
      </c>
      <c r="H2" s="2" t="s">
        <v>195</v>
      </c>
      <c r="I2" s="2" t="s">
        <v>196</v>
      </c>
    </row>
    <row r="3" spans="1:9">
      <c r="A3" s="3" t="s">
        <v>197</v>
      </c>
    </row>
    <row r="4" spans="1:9">
      <c r="A4" s="4" t="s">
        <v>198</v>
      </c>
      <c r="C4" s="7" t="n">
        <v>353</v>
      </c>
      <c r="F4" s="7" t="n">
        <v>-444</v>
      </c>
      <c r="G4" s="7" t="n">
        <v>69</v>
      </c>
      <c r="H4" s="7" t="n">
        <v>-2911</v>
      </c>
    </row>
    <row r="5" spans="1:9">
      <c r="A5" s="4" t="s">
        <v>199</v>
      </c>
      <c r="C5" s="5" t="n">
        <v>3436</v>
      </c>
      <c r="F5" s="5" t="n">
        <v>3477</v>
      </c>
      <c r="G5" s="7" t="n">
        <v>13313</v>
      </c>
      <c r="H5" s="7" t="n">
        <v>11641</v>
      </c>
      <c r="I5" s="7" t="n">
        <v>39700</v>
      </c>
    </row>
    <row r="6" spans="1:9">
      <c r="A6" s="4" t="s">
        <v>200</v>
      </c>
      <c r="C6" s="7" t="n">
        <v>-3514</v>
      </c>
      <c r="F6" s="7" t="n">
        <v>-4972</v>
      </c>
    </row>
    <row r="7" spans="1:9">
      <c r="A7" s="4" t="s">
        <v>201</v>
      </c>
      <c r="C7" s="5" t="n">
        <v>3824</v>
      </c>
      <c r="D7" s="5" t="n">
        <v>4355</v>
      </c>
      <c r="E7" s="5" t="n">
        <v>5679</v>
      </c>
    </row>
    <row r="8" spans="1:9">
      <c r="A8" s="4" t="s">
        <v>202</v>
      </c>
    </row>
    <row r="9" spans="1:9">
      <c r="A9" s="3" t="s">
        <v>197</v>
      </c>
    </row>
    <row r="10" spans="1:9">
      <c r="A10" s="4" t="s">
        <v>203</v>
      </c>
      <c r="B10" s="7" t="n">
        <v>1035</v>
      </c>
    </row>
  </sheetData>
  <mergeCells count="3">
    <mergeCell ref="A1:A2"/>
    <mergeCell ref="C1:F1"/>
    <mergeCell ref="G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4</v>
      </c>
      <c r="B1" s="2" t="s">
        <v>1</v>
      </c>
    </row>
    <row r="2" spans="1:3">
      <c r="B2" s="2" t="s">
        <v>2</v>
      </c>
      <c r="C2" s="2" t="s">
        <v>25</v>
      </c>
    </row>
    <row r="3" spans="1:3">
      <c r="A3" s="3" t="s">
        <v>205</v>
      </c>
    </row>
    <row r="4" spans="1:3">
      <c r="A4" s="4" t="s">
        <v>206</v>
      </c>
      <c r="B4" s="7" t="n">
        <v>2522</v>
      </c>
      <c r="C4" s="7" t="n">
        <v>2523</v>
      </c>
    </row>
    <row r="5" spans="1:3">
      <c r="A5" s="4" t="s">
        <v>207</v>
      </c>
      <c r="B5" s="5" t="n">
        <v>-2000</v>
      </c>
      <c r="C5" s="5" t="n">
        <v>-1943</v>
      </c>
    </row>
    <row r="6" spans="1:3">
      <c r="A6" s="4" t="s">
        <v>208</v>
      </c>
      <c r="B6" s="5" t="n">
        <v>522</v>
      </c>
      <c r="C6" s="5" t="n">
        <v>580</v>
      </c>
    </row>
    <row r="7" spans="1:3">
      <c r="A7" s="4" t="s">
        <v>209</v>
      </c>
    </row>
    <row r="8" spans="1:3">
      <c r="A8" s="3" t="s">
        <v>205</v>
      </c>
    </row>
    <row r="9" spans="1:3">
      <c r="A9" s="4" t="s">
        <v>206</v>
      </c>
      <c r="B9" s="7" t="n">
        <v>911</v>
      </c>
      <c r="C9" s="5" t="n">
        <v>911</v>
      </c>
    </row>
    <row r="10" spans="1:3">
      <c r="A10" s="4" t="s">
        <v>210</v>
      </c>
    </row>
    <row r="11" spans="1:3">
      <c r="A11" s="3" t="s">
        <v>205</v>
      </c>
    </row>
    <row r="12" spans="1:3">
      <c r="A12" s="4" t="s">
        <v>211</v>
      </c>
      <c r="B12" s="4" t="s">
        <v>212</v>
      </c>
    </row>
    <row r="13" spans="1:3">
      <c r="A13" s="4" t="s">
        <v>213</v>
      </c>
    </row>
    <row r="14" spans="1:3">
      <c r="A14" s="3" t="s">
        <v>205</v>
      </c>
    </row>
    <row r="15" spans="1:3">
      <c r="A15" s="4" t="s">
        <v>211</v>
      </c>
      <c r="B15" s="4" t="s">
        <v>214</v>
      </c>
    </row>
    <row r="16" spans="1:3">
      <c r="A16" s="4" t="s">
        <v>215</v>
      </c>
    </row>
    <row r="17" spans="1:3">
      <c r="A17" s="3" t="s">
        <v>205</v>
      </c>
    </row>
    <row r="18" spans="1:3">
      <c r="A18" s="4" t="s">
        <v>206</v>
      </c>
      <c r="B18" s="7" t="n">
        <v>1410</v>
      </c>
      <c r="C18" s="5" t="n">
        <v>1411</v>
      </c>
    </row>
    <row r="19" spans="1:3">
      <c r="A19" s="4" t="s">
        <v>211</v>
      </c>
      <c r="B19" s="4" t="s">
        <v>216</v>
      </c>
    </row>
    <row r="20" spans="1:3">
      <c r="A20" s="4" t="s">
        <v>217</v>
      </c>
    </row>
    <row r="21" spans="1:3">
      <c r="A21" s="3" t="s">
        <v>205</v>
      </c>
    </row>
    <row r="22" spans="1:3">
      <c r="A22" s="4" t="s">
        <v>206</v>
      </c>
      <c r="B22" s="7" t="n">
        <v>76</v>
      </c>
      <c r="C22" s="5" t="n">
        <v>76</v>
      </c>
    </row>
    <row r="23" spans="1:3">
      <c r="A23" s="4" t="s">
        <v>211</v>
      </c>
      <c r="B23" s="4" t="s">
        <v>216</v>
      </c>
    </row>
    <row r="24" spans="1:3">
      <c r="A24" s="4" t="s">
        <v>218</v>
      </c>
    </row>
    <row r="25" spans="1:3">
      <c r="A25" s="3" t="s">
        <v>205</v>
      </c>
    </row>
    <row r="26" spans="1:3">
      <c r="A26" s="4" t="s">
        <v>206</v>
      </c>
      <c r="B26" s="7" t="n">
        <v>125</v>
      </c>
      <c r="C26" s="7" t="n">
        <v>125</v>
      </c>
    </row>
    <row r="27" spans="1:3">
      <c r="A27" s="4" t="s">
        <v>211</v>
      </c>
      <c r="B27"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9</v>
      </c>
      <c r="B1" s="2" t="s">
        <v>1</v>
      </c>
      <c r="D1" s="2" t="s">
        <v>189</v>
      </c>
    </row>
    <row r="2" spans="1:5">
      <c r="B2" s="2" t="s">
        <v>2</v>
      </c>
      <c r="C2" s="2" t="s">
        <v>74</v>
      </c>
      <c r="D2" s="2" t="s">
        <v>25</v>
      </c>
      <c r="E2" s="2" t="s">
        <v>220</v>
      </c>
    </row>
    <row r="3" spans="1:5">
      <c r="A3" s="3" t="s">
        <v>221</v>
      </c>
    </row>
    <row r="4" spans="1:5">
      <c r="A4" s="4" t="s">
        <v>222</v>
      </c>
      <c r="B4" s="7" t="n">
        <v>353</v>
      </c>
      <c r="C4" s="7" t="n">
        <v>-444</v>
      </c>
      <c r="D4" s="7" t="n">
        <v>69</v>
      </c>
      <c r="E4" s="7" t="n">
        <v>-2911</v>
      </c>
    </row>
    <row r="5" spans="1:5">
      <c r="A5" s="4" t="s">
        <v>223</v>
      </c>
      <c r="B5" s="5" t="n">
        <v>31417859</v>
      </c>
      <c r="C5" s="5" t="n">
        <v>31271234</v>
      </c>
    </row>
    <row r="6" spans="1:5">
      <c r="A6" s="4" t="s">
        <v>224</v>
      </c>
      <c r="B6" s="9" t="n">
        <v>0.01</v>
      </c>
      <c r="C6" s="9" t="n">
        <v>-0.01</v>
      </c>
    </row>
    <row r="7" spans="1:5">
      <c r="A7" s="3" t="s">
        <v>225</v>
      </c>
    </row>
    <row r="8" spans="1:5">
      <c r="A8" s="4" t="s">
        <v>222</v>
      </c>
      <c r="B8" s="7" t="n">
        <v>353</v>
      </c>
      <c r="C8" s="7" t="n">
        <v>-444</v>
      </c>
      <c r="D8" s="7" t="n">
        <v>69</v>
      </c>
      <c r="E8" s="7" t="n">
        <v>-2911</v>
      </c>
    </row>
    <row r="9" spans="1:5">
      <c r="A9" s="4" t="s">
        <v>223</v>
      </c>
      <c r="B9" s="5" t="n">
        <v>31417859</v>
      </c>
      <c r="C9" s="5" t="n">
        <v>31271234</v>
      </c>
    </row>
    <row r="10" spans="1:5">
      <c r="A10" s="4" t="s">
        <v>226</v>
      </c>
      <c r="B10" s="5" t="n">
        <v>146625</v>
      </c>
      <c r="C10" s="5" t="n">
        <v>0</v>
      </c>
    </row>
    <row r="11" spans="1:5">
      <c r="A11" s="4" t="s">
        <v>227</v>
      </c>
      <c r="B11" s="5" t="n">
        <v>31564484</v>
      </c>
      <c r="C11" s="5" t="n">
        <v>31271234</v>
      </c>
    </row>
    <row r="12" spans="1:5">
      <c r="A12" s="4" t="s">
        <v>228</v>
      </c>
      <c r="B12" s="9" t="n">
        <v>0.01</v>
      </c>
      <c r="C12" s="9" t="n">
        <v>-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4</v>
      </c>
    </row>
    <row r="3" spans="1:3">
      <c r="A3" s="4" t="s">
        <v>230</v>
      </c>
      <c r="B3" s="5" t="n">
        <v>2393750</v>
      </c>
      <c r="C3" s="5" t="n">
        <v>2218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v>
      </c>
      <c r="B1" s="2" t="s">
        <v>1</v>
      </c>
    </row>
    <row r="2" spans="1:3">
      <c r="B2" s="2" t="s">
        <v>2</v>
      </c>
      <c r="C2" s="2" t="s">
        <v>25</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32048484</v>
      </c>
      <c r="C9" s="5" t="n">
        <v>31271234</v>
      </c>
    </row>
    <row r="10" spans="1:3">
      <c r="A10" s="4" t="s">
        <v>71</v>
      </c>
      <c r="B10" s="5" t="n">
        <v>32048484</v>
      </c>
      <c r="C10" s="5" t="n">
        <v>31271234</v>
      </c>
    </row>
    <row r="11" spans="1:3">
      <c r="A11" s="4" t="s">
        <v>72</v>
      </c>
      <c r="B11" s="5" t="n">
        <v>144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4"/>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7"/>
  </cols>
  <sheetData>
    <row r="1" spans="1:2">
      <c r="A1" s="1" t="s">
        <v>241</v>
      </c>
      <c r="B1" s="2" t="s">
        <v>1</v>
      </c>
    </row>
    <row r="2" spans="1:2">
      <c r="B2" s="2" t="s">
        <v>242</v>
      </c>
    </row>
    <row r="3" spans="1:2">
      <c r="A3" s="3" t="s">
        <v>243</v>
      </c>
    </row>
    <row r="4" spans="1:2">
      <c r="A4" s="4" t="s">
        <v>244</v>
      </c>
      <c r="B4" s="5" t="n">
        <v>2190250</v>
      </c>
    </row>
    <row r="5" spans="1:2">
      <c r="A5" s="4" t="s">
        <v>245</v>
      </c>
      <c r="B5" s="5" t="n">
        <v>165000</v>
      </c>
    </row>
    <row r="6" spans="1:2">
      <c r="A6" s="4" t="s">
        <v>246</v>
      </c>
      <c r="B6" s="5" t="n">
        <v>0</v>
      </c>
    </row>
    <row r="7" spans="1:2">
      <c r="A7" s="4" t="s">
        <v>247</v>
      </c>
      <c r="B7" s="5" t="n">
        <v>-11500</v>
      </c>
    </row>
    <row r="8" spans="1:2">
      <c r="A8" s="4" t="s">
        <v>248</v>
      </c>
      <c r="B8" s="5" t="n">
        <v>2343750</v>
      </c>
    </row>
    <row r="9" spans="1:2">
      <c r="A9" s="4" t="s">
        <v>249</v>
      </c>
      <c r="B9" s="5" t="n">
        <v>1693295</v>
      </c>
    </row>
    <row r="10" spans="1:2">
      <c r="A10" s="4" t="s">
        <v>250</v>
      </c>
      <c r="B10" s="10" t="n">
        <v>0.4</v>
      </c>
    </row>
    <row r="11" spans="1:2">
      <c r="A11" s="4" t="s">
        <v>251</v>
      </c>
      <c r="B11" s="11" t="n">
        <v>0.21</v>
      </c>
    </row>
    <row r="12" spans="1:2">
      <c r="A12" s="4" t="s">
        <v>252</v>
      </c>
      <c r="B12" s="5" t="n">
        <v>0</v>
      </c>
    </row>
    <row r="13" spans="1:2">
      <c r="A13" s="4" t="s">
        <v>253</v>
      </c>
      <c r="B13" s="11" t="n">
        <v>0.21</v>
      </c>
    </row>
    <row r="14" spans="1:2">
      <c r="A14" s="4" t="s">
        <v>254</v>
      </c>
      <c r="B14" s="11" t="n">
        <v>0.39</v>
      </c>
    </row>
    <row r="15" spans="1:2">
      <c r="A15" s="4" t="s">
        <v>255</v>
      </c>
      <c r="B15" s="9" t="n">
        <v>0.43</v>
      </c>
    </row>
    <row r="16" spans="1:2">
      <c r="A16" s="4" t="s">
        <v>256</v>
      </c>
      <c r="B16" s="4" t="s">
        <v>257</v>
      </c>
    </row>
    <row r="17" spans="1:2">
      <c r="A17" s="4" t="s">
        <v>258</v>
      </c>
      <c r="B17" s="4" t="s">
        <v>259</v>
      </c>
    </row>
    <row r="18" spans="1:2">
      <c r="A18" s="4" t="s">
        <v>260</v>
      </c>
      <c r="B18" s="7" t="n">
        <v>155146</v>
      </c>
    </row>
    <row r="19" spans="1:2">
      <c r="A19" s="4" t="s">
        <v>261</v>
      </c>
      <c r="B19" s="7" t="n">
        <v>1214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0"/>
  </cols>
  <sheetData>
    <row r="1" spans="1:2">
      <c r="A1" s="1" t="s">
        <v>262</v>
      </c>
      <c r="B1" s="2" t="s">
        <v>1</v>
      </c>
    </row>
    <row r="2" spans="1:2">
      <c r="B2" s="2" t="s">
        <v>263</v>
      </c>
    </row>
    <row r="3" spans="1:2">
      <c r="A3" s="3" t="s">
        <v>264</v>
      </c>
    </row>
    <row r="4" spans="1:2">
      <c r="A4" s="4" t="s">
        <v>265</v>
      </c>
      <c r="B4" s="5" t="n">
        <v>572453</v>
      </c>
    </row>
    <row r="5" spans="1:2">
      <c r="A5" s="4" t="s">
        <v>266</v>
      </c>
      <c r="B5" s="5" t="n">
        <v>165000</v>
      </c>
    </row>
    <row r="6" spans="1:2">
      <c r="A6" s="4" t="s">
        <v>267</v>
      </c>
      <c r="B6" s="5" t="n">
        <v>-86998</v>
      </c>
    </row>
    <row r="7" spans="1:2">
      <c r="A7" s="4" t="s">
        <v>268</v>
      </c>
      <c r="B7" s="5" t="n">
        <v>0</v>
      </c>
    </row>
    <row r="8" spans="1:2">
      <c r="A8" s="4" t="s">
        <v>269</v>
      </c>
      <c r="B8" s="5" t="n">
        <v>650455</v>
      </c>
    </row>
    <row r="9" spans="1:2">
      <c r="A9" s="4" t="s">
        <v>270</v>
      </c>
      <c r="B9" s="9" t="n">
        <v>0.27</v>
      </c>
    </row>
    <row r="10" spans="1:2">
      <c r="A10" s="4" t="s">
        <v>271</v>
      </c>
      <c r="B10" s="11" t="n">
        <v>0.21</v>
      </c>
    </row>
    <row r="11" spans="1:2">
      <c r="A11" s="4" t="s">
        <v>272</v>
      </c>
      <c r="B11" s="11" t="n">
        <v>0.17</v>
      </c>
    </row>
    <row r="12" spans="1:2">
      <c r="A12" s="4" t="s">
        <v>273</v>
      </c>
      <c r="B12" s="5" t="n">
        <v>0</v>
      </c>
    </row>
    <row r="13" spans="1:2">
      <c r="A13" s="4" t="s">
        <v>274</v>
      </c>
      <c r="B13" s="9" t="n">
        <v>0.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5</v>
      </c>
      <c r="B1" s="2" t="s">
        <v>1</v>
      </c>
    </row>
    <row r="2" spans="1:3">
      <c r="B2" s="2" t="s">
        <v>2</v>
      </c>
      <c r="C2" s="2" t="s">
        <v>74</v>
      </c>
    </row>
    <row r="3" spans="1:3">
      <c r="A3" s="3" t="s">
        <v>276</v>
      </c>
    </row>
    <row r="4" spans="1:3">
      <c r="A4" s="4" t="s">
        <v>277</v>
      </c>
      <c r="B4" s="7" t="n">
        <v>24</v>
      </c>
      <c r="C4" s="7" t="n">
        <v>143</v>
      </c>
    </row>
    <row r="5" spans="1:3">
      <c r="A5" s="4" t="s">
        <v>278</v>
      </c>
      <c r="B5" s="5" t="n">
        <v>165000</v>
      </c>
    </row>
    <row r="6" spans="1:3">
      <c r="A6" s="4" t="s">
        <v>279</v>
      </c>
      <c r="B6" s="9" t="n">
        <v>0.21</v>
      </c>
    </row>
    <row r="7" spans="1:3">
      <c r="A7" s="4" t="s">
        <v>280</v>
      </c>
      <c r="B7" s="7" t="n">
        <v>84</v>
      </c>
    </row>
    <row r="8" spans="1:3">
      <c r="A8" s="4" t="s">
        <v>281</v>
      </c>
      <c r="B8" s="4" t="s">
        <v>282</v>
      </c>
    </row>
    <row r="9" spans="1:3">
      <c r="A9" s="4" t="s">
        <v>283</v>
      </c>
      <c r="B9" s="4" t="s">
        <v>284</v>
      </c>
    </row>
    <row r="10" spans="1:3">
      <c r="A10" s="4" t="s">
        <v>285</v>
      </c>
    </row>
    <row r="11" spans="1:3">
      <c r="A11" s="3" t="s">
        <v>276</v>
      </c>
    </row>
    <row r="12" spans="1:3">
      <c r="A12" s="4" t="s">
        <v>286</v>
      </c>
      <c r="B12" s="5" t="n">
        <v>3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87</v>
      </c>
      <c r="B1" s="2" t="s">
        <v>1</v>
      </c>
    </row>
    <row r="2" spans="1:2">
      <c r="B2" s="2" t="s">
        <v>191</v>
      </c>
    </row>
    <row r="3" spans="1:2">
      <c r="A3" s="3" t="s">
        <v>288</v>
      </c>
    </row>
    <row r="4" spans="1:2">
      <c r="A4" s="4" t="s">
        <v>289</v>
      </c>
      <c r="B4" s="7" t="n">
        <v>0</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5"/>
    <col customWidth="1" max="2" min="2" width="24"/>
  </cols>
  <sheetData>
    <row r="1" spans="1:2">
      <c r="A1" s="1" t="s">
        <v>292</v>
      </c>
      <c r="B1" s="2" t="s">
        <v>1</v>
      </c>
    </row>
    <row r="2" spans="1:2">
      <c r="B2" s="2" t="s">
        <v>2</v>
      </c>
    </row>
    <row r="3" spans="1:2">
      <c r="A3" s="4" t="s">
        <v>293</v>
      </c>
      <c r="B3" s="4" t="s">
        <v>234</v>
      </c>
    </row>
    <row r="4" spans="1:2">
      <c r="A4" s="4" t="s">
        <v>294</v>
      </c>
      <c r="B4" s="4" t="s">
        <v>236</v>
      </c>
    </row>
    <row r="5" spans="1:2">
      <c r="A5" s="4" t="s">
        <v>295</v>
      </c>
      <c r="B5" s="4" t="s">
        <v>238</v>
      </c>
    </row>
    <row r="6" spans="1:2">
      <c r="A6" s="4" t="s">
        <v>239</v>
      </c>
      <c r="B6" s="4" t="s">
        <v>240</v>
      </c>
    </row>
    <row r="7" spans="1:2">
      <c r="A7" s="4" t="s">
        <v>296</v>
      </c>
    </row>
    <row r="8" spans="1:2">
      <c r="A8" s="4" t="s">
        <v>293</v>
      </c>
      <c r="B8" s="4" t="s">
        <v>216</v>
      </c>
    </row>
    <row r="9" spans="1:2">
      <c r="A9" s="4" t="s">
        <v>294</v>
      </c>
      <c r="B9" s="4" t="s">
        <v>297</v>
      </c>
    </row>
    <row r="10" spans="1:2">
      <c r="A10" s="4" t="s">
        <v>295</v>
      </c>
      <c r="B10" s="4" t="s">
        <v>298</v>
      </c>
    </row>
    <row r="11" spans="1:2">
      <c r="A11" s="4" t="s">
        <v>239</v>
      </c>
      <c r="B11"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00</v>
      </c>
      <c r="B1" s="2" t="s">
        <v>188</v>
      </c>
      <c r="C1" s="2" t="s">
        <v>1</v>
      </c>
    </row>
    <row r="2" spans="1:5">
      <c r="B2" s="2" t="s">
        <v>301</v>
      </c>
      <c r="C2" s="2" t="s">
        <v>2</v>
      </c>
      <c r="D2" s="2" t="s">
        <v>74</v>
      </c>
      <c r="E2" s="2" t="s">
        <v>25</v>
      </c>
    </row>
    <row r="3" spans="1:5">
      <c r="A3" s="3" t="s">
        <v>302</v>
      </c>
    </row>
    <row r="4" spans="1:5">
      <c r="A4" s="4" t="s">
        <v>303</v>
      </c>
      <c r="C4" s="7" t="n">
        <v>2171</v>
      </c>
      <c r="E4" s="7" t="n">
        <v>2771</v>
      </c>
    </row>
    <row r="5" spans="1:5">
      <c r="A5" s="4" t="s">
        <v>304</v>
      </c>
      <c r="C5" s="4" t="s">
        <v>305</v>
      </c>
    </row>
    <row r="6" spans="1:5">
      <c r="A6" s="4" t="s">
        <v>306</v>
      </c>
      <c r="B6" s="5" t="n">
        <v>50000</v>
      </c>
    </row>
    <row r="7" spans="1:5">
      <c r="A7" s="4" t="s">
        <v>307</v>
      </c>
      <c r="C7" s="7" t="n">
        <v>100</v>
      </c>
    </row>
    <row r="8" spans="1:5">
      <c r="A8" s="4" t="s">
        <v>308</v>
      </c>
      <c r="D8" s="7" t="n">
        <v>15</v>
      </c>
    </row>
    <row r="9" spans="1:5">
      <c r="A9" s="4" t="s">
        <v>309</v>
      </c>
      <c r="C9" s="5" t="n">
        <v>600</v>
      </c>
      <c r="D9" s="7" t="n">
        <v>640</v>
      </c>
    </row>
    <row r="10" spans="1:5">
      <c r="A10" s="4" t="s">
        <v>310</v>
      </c>
    </row>
    <row r="11" spans="1:5">
      <c r="A11" s="3" t="s">
        <v>302</v>
      </c>
    </row>
    <row r="12" spans="1:5">
      <c r="A12" s="4" t="s">
        <v>303</v>
      </c>
      <c r="C12" s="7" t="n">
        <v>1978</v>
      </c>
    </row>
    <row r="13" spans="1:5">
      <c r="A13" s="4" t="s">
        <v>311</v>
      </c>
      <c r="C13" s="4" t="s">
        <v>312</v>
      </c>
    </row>
    <row r="14" spans="1:5">
      <c r="A14" s="4" t="s">
        <v>313</v>
      </c>
      <c r="C14" s="4" t="s">
        <v>314</v>
      </c>
    </row>
    <row r="15" spans="1:5">
      <c r="A15" s="4" t="s">
        <v>315</v>
      </c>
      <c r="C15" s="4" t="s">
        <v>316</v>
      </c>
    </row>
    <row r="16" spans="1:5">
      <c r="A16" s="4" t="s">
        <v>317</v>
      </c>
      <c r="C16" s="4" t="s">
        <v>318</v>
      </c>
    </row>
    <row r="17" spans="1:5">
      <c r="A17" s="4" t="s">
        <v>319</v>
      </c>
    </row>
    <row r="18" spans="1:5">
      <c r="A18" s="3" t="s">
        <v>302</v>
      </c>
    </row>
    <row r="19" spans="1:5">
      <c r="A19" s="4" t="s">
        <v>320</v>
      </c>
      <c r="B19" s="7" t="n">
        <v>2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1</v>
      </c>
      <c r="B1" s="2" t="s">
        <v>188</v>
      </c>
      <c r="C1" s="2" t="s">
        <v>1</v>
      </c>
    </row>
    <row r="2" spans="1:5">
      <c r="B2" s="2" t="s">
        <v>322</v>
      </c>
      <c r="C2" s="2" t="s">
        <v>2</v>
      </c>
      <c r="D2" s="2" t="s">
        <v>74</v>
      </c>
      <c r="E2" s="2" t="s">
        <v>25</v>
      </c>
    </row>
    <row r="3" spans="1:5">
      <c r="A3" s="4" t="s">
        <v>103</v>
      </c>
      <c r="B3" s="7" t="n">
        <v>1035</v>
      </c>
      <c r="C3" s="7" t="n">
        <v>1035</v>
      </c>
      <c r="D3" s="4" t="s">
        <v>104</v>
      </c>
    </row>
    <row r="4" spans="1:5">
      <c r="A4" s="4" t="s">
        <v>323</v>
      </c>
      <c r="B4" s="5" t="n">
        <v>155</v>
      </c>
      <c r="C4" s="5" t="n">
        <v>155</v>
      </c>
      <c r="D4" s="4" t="s">
        <v>104</v>
      </c>
    </row>
    <row r="5" spans="1:5">
      <c r="A5" s="3" t="s">
        <v>324</v>
      </c>
    </row>
    <row r="6" spans="1:5">
      <c r="A6" s="4" t="s">
        <v>325</v>
      </c>
      <c r="B6" s="5" t="n">
        <v>255</v>
      </c>
    </row>
    <row r="7" spans="1:5">
      <c r="A7" s="4" t="s">
        <v>48</v>
      </c>
      <c r="B7" s="5" t="n">
        <v>255</v>
      </c>
    </row>
    <row r="8" spans="1:5">
      <c r="A8" s="4" t="s">
        <v>326</v>
      </c>
      <c r="B8" s="5" t="n">
        <v>-38</v>
      </c>
      <c r="C8" s="5" t="n">
        <v>-37</v>
      </c>
    </row>
    <row r="9" spans="1:5">
      <c r="A9" s="4" t="s">
        <v>327</v>
      </c>
      <c r="B9" s="5" t="n">
        <v>408</v>
      </c>
    </row>
    <row r="10" spans="1:5">
      <c r="A10" s="4" t="s">
        <v>328</v>
      </c>
      <c r="B10" s="5" t="n">
        <v>-288</v>
      </c>
      <c r="C10" s="5" t="n">
        <v>-288</v>
      </c>
      <c r="E10" s="7" t="n">
        <v>0</v>
      </c>
    </row>
    <row r="11" spans="1:5">
      <c r="A11" s="4" t="s">
        <v>47</v>
      </c>
      <c r="B11" s="7" t="n">
        <v>120</v>
      </c>
      <c r="C11" s="7" t="n">
        <v>120</v>
      </c>
      <c r="E11"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29</v>
      </c>
      <c r="B1" s="2" t="s">
        <v>188</v>
      </c>
      <c r="C1" s="2" t="s">
        <v>1</v>
      </c>
    </row>
    <row r="2" spans="1:4">
      <c r="B2" s="2" t="s">
        <v>322</v>
      </c>
      <c r="C2" s="2" t="s">
        <v>2</v>
      </c>
      <c r="D2" s="2" t="s">
        <v>330</v>
      </c>
    </row>
    <row r="3" spans="1:4">
      <c r="A3" s="4" t="s">
        <v>331</v>
      </c>
      <c r="C3" s="7" t="n">
        <v>255000</v>
      </c>
    </row>
    <row r="4" spans="1:4">
      <c r="A4" s="4" t="s">
        <v>332</v>
      </c>
      <c r="B4" s="7" t="n">
        <v>38000</v>
      </c>
      <c r="C4" s="7" t="n">
        <v>37000</v>
      </c>
    </row>
    <row r="5" spans="1:4">
      <c r="A5" s="4" t="s">
        <v>202</v>
      </c>
    </row>
    <row r="6" spans="1:4">
      <c r="A6" s="4" t="s">
        <v>333</v>
      </c>
      <c r="B6" s="5" t="n">
        <v>154000</v>
      </c>
    </row>
    <row r="7" spans="1:4">
      <c r="A7" s="4" t="s">
        <v>334</v>
      </c>
      <c r="B7" s="7" t="n">
        <v>255000</v>
      </c>
    </row>
    <row r="8" spans="1:4">
      <c r="A8" s="4" t="s">
        <v>335</v>
      </c>
      <c r="B8" s="5" t="n">
        <v>776250</v>
      </c>
    </row>
    <row r="9" spans="1:4">
      <c r="A9" s="4" t="s">
        <v>336</v>
      </c>
      <c r="B9" s="5" t="n">
        <v>776250</v>
      </c>
    </row>
    <row r="10" spans="1:4">
      <c r="A10" s="4" t="s">
        <v>331</v>
      </c>
      <c r="B10" s="7" t="n">
        <v>255000</v>
      </c>
    </row>
    <row r="11" spans="1:4">
      <c r="A11" s="4" t="s">
        <v>337</v>
      </c>
      <c r="B11" s="7" t="n">
        <v>342000</v>
      </c>
    </row>
    <row r="12" spans="1:4">
      <c r="A12" s="4" t="s">
        <v>338</v>
      </c>
      <c r="B12" s="4" t="s">
        <v>339</v>
      </c>
    </row>
    <row r="13" spans="1:4">
      <c r="A13" s="4" t="s">
        <v>340</v>
      </c>
      <c r="B13" s="4" t="s">
        <v>316</v>
      </c>
    </row>
    <row r="14" spans="1:4">
      <c r="A14" s="4" t="s">
        <v>341</v>
      </c>
    </row>
    <row r="15" spans="1:4">
      <c r="A15" s="4" t="s">
        <v>342</v>
      </c>
      <c r="B15" s="4" t="s">
        <v>343</v>
      </c>
    </row>
    <row r="16" spans="1:4">
      <c r="A16" s="4" t="s">
        <v>344</v>
      </c>
      <c r="B16" s="7" t="n">
        <v>1035000</v>
      </c>
    </row>
    <row r="17" spans="1:4">
      <c r="A17" s="4" t="s">
        <v>345</v>
      </c>
      <c r="B17" s="4" t="s">
        <v>346</v>
      </c>
    </row>
    <row r="18" spans="1:4">
      <c r="A18" s="4" t="s">
        <v>347</v>
      </c>
    </row>
    <row r="19" spans="1:4">
      <c r="A19" s="4" t="s">
        <v>344</v>
      </c>
      <c r="D19" s="7" t="n">
        <v>1000000</v>
      </c>
    </row>
    <row r="20" spans="1:4">
      <c r="A20" s="4" t="s">
        <v>348</v>
      </c>
    </row>
    <row r="21" spans="1:4">
      <c r="A21" s="4" t="s">
        <v>344</v>
      </c>
      <c r="D21" s="7" t="n">
        <v>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49</v>
      </c>
      <c r="B1" s="2" t="s">
        <v>1</v>
      </c>
    </row>
    <row r="2" spans="1:4">
      <c r="B2" s="2" t="s">
        <v>74</v>
      </c>
      <c r="C2" s="2" t="s">
        <v>2</v>
      </c>
      <c r="D2" s="2" t="s">
        <v>25</v>
      </c>
    </row>
    <row r="3" spans="1:4">
      <c r="A3" s="4" t="s">
        <v>350</v>
      </c>
      <c r="B3" s="7" t="n">
        <v>880</v>
      </c>
    </row>
    <row r="4" spans="1:4">
      <c r="A4" s="4" t="s">
        <v>351</v>
      </c>
      <c r="C4" s="7" t="n">
        <v>880</v>
      </c>
      <c r="D4" s="7" t="n">
        <v>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862</v>
      </c>
      <c r="C4" s="7" t="n">
        <v>2583</v>
      </c>
    </row>
    <row r="5" spans="1:3">
      <c r="A5" s="4" t="s">
        <v>77</v>
      </c>
      <c r="B5" s="5" t="n">
        <v>1574</v>
      </c>
      <c r="C5" s="5" t="n">
        <v>894</v>
      </c>
    </row>
    <row r="6" spans="1:3">
      <c r="A6" s="4" t="s">
        <v>78</v>
      </c>
      <c r="B6" s="5" t="n">
        <v>3436</v>
      </c>
      <c r="C6" s="5" t="n">
        <v>3477</v>
      </c>
    </row>
    <row r="7" spans="1:3">
      <c r="A7" s="3" t="s">
        <v>79</v>
      </c>
    </row>
    <row r="8" spans="1:3">
      <c r="A8" s="4" t="s">
        <v>80</v>
      </c>
      <c r="B8" s="5" t="n">
        <v>923</v>
      </c>
      <c r="C8" s="5" t="n">
        <v>983</v>
      </c>
    </row>
    <row r="9" spans="1:3">
      <c r="A9" s="4" t="s">
        <v>81</v>
      </c>
      <c r="B9" s="5" t="n">
        <v>2030</v>
      </c>
      <c r="C9" s="5" t="n">
        <v>2844</v>
      </c>
    </row>
    <row r="10" spans="1:3">
      <c r="A10" s="4" t="s">
        <v>82</v>
      </c>
      <c r="B10" s="5" t="n">
        <v>483</v>
      </c>
      <c r="C10" s="5" t="n">
        <v>-350</v>
      </c>
    </row>
    <row r="11" spans="1:3">
      <c r="A11" s="3" t="s">
        <v>83</v>
      </c>
    </row>
    <row r="12" spans="1:3">
      <c r="A12" s="4" t="s">
        <v>84</v>
      </c>
      <c r="B12" s="5" t="n">
        <v>-121</v>
      </c>
      <c r="C12" s="5" t="n">
        <v>-94</v>
      </c>
    </row>
    <row r="13" spans="1:3">
      <c r="A13" s="4" t="s">
        <v>85</v>
      </c>
      <c r="B13" s="5" t="n">
        <v>-121</v>
      </c>
      <c r="C13" s="5" t="n">
        <v>-94</v>
      </c>
    </row>
    <row r="14" spans="1:3">
      <c r="A14" s="4" t="s">
        <v>86</v>
      </c>
      <c r="B14" s="5" t="n">
        <v>362</v>
      </c>
      <c r="C14" s="5" t="n">
        <v>-444</v>
      </c>
    </row>
    <row r="15" spans="1:3">
      <c r="A15" s="4" t="s">
        <v>87</v>
      </c>
      <c r="B15" s="5" t="n">
        <v>-9</v>
      </c>
      <c r="C15" s="5" t="n">
        <v>0</v>
      </c>
    </row>
    <row r="16" spans="1:3">
      <c r="A16" s="4" t="s">
        <v>88</v>
      </c>
      <c r="B16" s="5" t="n">
        <v>353</v>
      </c>
      <c r="C16" s="5" t="n">
        <v>-444</v>
      </c>
    </row>
    <row r="17" spans="1:3">
      <c r="A17" s="4" t="s">
        <v>89</v>
      </c>
      <c r="B17" s="5" t="n">
        <v>0</v>
      </c>
      <c r="C17" s="5" t="n">
        <v>0</v>
      </c>
    </row>
    <row r="18" spans="1:3">
      <c r="A18" s="4" t="s">
        <v>90</v>
      </c>
      <c r="B18" s="7" t="n">
        <v>353</v>
      </c>
      <c r="C18" s="7" t="n">
        <v>-444</v>
      </c>
    </row>
    <row r="19" spans="1:3">
      <c r="A19" s="3" t="s">
        <v>91</v>
      </c>
    </row>
    <row r="20" spans="1:3">
      <c r="A20" s="4" t="s">
        <v>92</v>
      </c>
      <c r="B20" s="9" t="n">
        <v>0.01</v>
      </c>
      <c r="C20" s="9" t="n">
        <v>-0.01</v>
      </c>
    </row>
    <row r="21" spans="1:3">
      <c r="A21" s="4" t="s">
        <v>93</v>
      </c>
      <c r="B21" s="9" t="n">
        <v>0.01</v>
      </c>
      <c r="C21" s="9" t="n">
        <v>-0.01</v>
      </c>
    </row>
    <row r="22" spans="1:3">
      <c r="A22" s="3" t="s">
        <v>94</v>
      </c>
    </row>
    <row r="23" spans="1:3">
      <c r="A23" s="4" t="s">
        <v>92</v>
      </c>
      <c r="B23" s="5" t="n">
        <v>31417859</v>
      </c>
      <c r="C23" s="5" t="n">
        <v>31271234</v>
      </c>
    </row>
    <row r="24" spans="1:3">
      <c r="A24" s="4" t="s">
        <v>93</v>
      </c>
      <c r="B24" s="5" t="n">
        <v>31564484</v>
      </c>
      <c r="C24" s="5" t="n">
        <v>31271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88</v>
      </c>
      <c r="D1" s="2" t="s">
        <v>1</v>
      </c>
    </row>
    <row r="2" spans="1:4">
      <c r="B2" s="2" t="s">
        <v>25</v>
      </c>
      <c r="C2" s="2" t="s">
        <v>353</v>
      </c>
      <c r="D2" s="2" t="s">
        <v>2</v>
      </c>
    </row>
    <row r="3" spans="1:4">
      <c r="A3" s="3" t="s">
        <v>354</v>
      </c>
    </row>
    <row r="4" spans="1:4">
      <c r="A4" s="4" t="s">
        <v>355</v>
      </c>
      <c r="D4" s="4" t="s">
        <v>356</v>
      </c>
    </row>
    <row r="5" spans="1:4">
      <c r="A5" s="4" t="s">
        <v>357</v>
      </c>
    </row>
    <row r="6" spans="1:4">
      <c r="A6" s="3" t="s">
        <v>354</v>
      </c>
    </row>
    <row r="7" spans="1:4">
      <c r="A7" s="4" t="s">
        <v>358</v>
      </c>
      <c r="B7" s="7" t="n">
        <v>38</v>
      </c>
      <c r="C7" s="7" t="n">
        <v>49</v>
      </c>
    </row>
    <row r="8" spans="1:4">
      <c r="A8" s="4" t="s">
        <v>359</v>
      </c>
    </row>
    <row r="9" spans="1:4">
      <c r="A9" s="3" t="s">
        <v>354</v>
      </c>
    </row>
    <row r="10" spans="1:4">
      <c r="A10" s="4" t="s">
        <v>360</v>
      </c>
      <c r="D10" s="4" t="s">
        <v>339</v>
      </c>
    </row>
    <row r="11" spans="1:4">
      <c r="A11" s="4" t="s">
        <v>361</v>
      </c>
    </row>
    <row r="12" spans="1:4">
      <c r="A12" s="3" t="s">
        <v>354</v>
      </c>
    </row>
    <row r="13" spans="1:4">
      <c r="A13" s="4" t="s">
        <v>360</v>
      </c>
      <c r="D13" s="4" t="s">
        <v>343</v>
      </c>
    </row>
    <row r="14" spans="1:4">
      <c r="A14" s="4" t="s">
        <v>362</v>
      </c>
    </row>
    <row r="15" spans="1:4">
      <c r="A15" s="3" t="s">
        <v>354</v>
      </c>
    </row>
    <row r="16" spans="1:4">
      <c r="A16" s="4" t="s">
        <v>363</v>
      </c>
      <c r="D16" s="7" t="n">
        <v>461</v>
      </c>
    </row>
    <row r="17" spans="1:4">
      <c r="A17" s="4" t="s">
        <v>364</v>
      </c>
      <c r="D17" s="7" t="n">
        <v>3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365</v>
      </c>
      <c r="B1" s="2" t="s">
        <v>1</v>
      </c>
      <c r="D1" s="2" t="s">
        <v>189</v>
      </c>
    </row>
    <row r="2" spans="1:4">
      <c r="B2" s="2" t="s">
        <v>2</v>
      </c>
      <c r="C2" s="2" t="s">
        <v>74</v>
      </c>
      <c r="D2" s="2" t="s">
        <v>25</v>
      </c>
    </row>
    <row r="3" spans="1:4">
      <c r="A3" s="3" t="s">
        <v>366</v>
      </c>
    </row>
    <row r="4" spans="1:4">
      <c r="A4" s="4" t="s">
        <v>367</v>
      </c>
      <c r="B4" s="4" t="s">
        <v>368</v>
      </c>
      <c r="C4" s="4" t="s">
        <v>369</v>
      </c>
    </row>
    <row r="5" spans="1:4">
      <c r="A5" s="4" t="s">
        <v>370</v>
      </c>
    </row>
    <row r="6" spans="1:4">
      <c r="A6" s="3" t="s">
        <v>366</v>
      </c>
    </row>
    <row r="7" spans="1:4">
      <c r="A7" s="4" t="s">
        <v>367</v>
      </c>
      <c r="B7" s="4" t="s">
        <v>371</v>
      </c>
      <c r="D7" s="4" t="s">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74</v>
      </c>
      <c r="D2" s="2" t="s">
        <v>220</v>
      </c>
      <c r="E2" s="2" t="s">
        <v>25</v>
      </c>
    </row>
    <row r="3" spans="1:5">
      <c r="A3" s="3" t="s">
        <v>373</v>
      </c>
    </row>
    <row r="4" spans="1:5">
      <c r="A4" s="4" t="s">
        <v>374</v>
      </c>
      <c r="B4" s="7" t="n">
        <v>43</v>
      </c>
      <c r="C4" s="7" t="n">
        <v>30</v>
      </c>
    </row>
    <row r="5" spans="1:5">
      <c r="A5" s="4" t="s">
        <v>375</v>
      </c>
    </row>
    <row r="6" spans="1:5">
      <c r="A6" s="3" t="s">
        <v>373</v>
      </c>
    </row>
    <row r="7" spans="1:5">
      <c r="A7" s="4" t="s">
        <v>376</v>
      </c>
      <c r="B7" s="5" t="n">
        <v>109</v>
      </c>
      <c r="E7" s="7" t="n">
        <v>112</v>
      </c>
    </row>
    <row r="8" spans="1:5">
      <c r="A8" s="4" t="s">
        <v>377</v>
      </c>
      <c r="B8" s="5" t="n">
        <v>3</v>
      </c>
    </row>
    <row r="9" spans="1:5">
      <c r="A9" s="4" t="s">
        <v>378</v>
      </c>
    </row>
    <row r="10" spans="1:5">
      <c r="A10" s="3" t="s">
        <v>373</v>
      </c>
    </row>
    <row r="11" spans="1:5">
      <c r="A11" s="4" t="s">
        <v>379</v>
      </c>
      <c r="D11" s="7" t="n">
        <v>100000</v>
      </c>
    </row>
    <row r="12" spans="1:5">
      <c r="A12" s="4" t="s">
        <v>380</v>
      </c>
      <c r="D12" s="4" t="s">
        <v>214</v>
      </c>
    </row>
    <row r="13" spans="1:5">
      <c r="A13" s="4" t="s">
        <v>381</v>
      </c>
    </row>
    <row r="14" spans="1:5">
      <c r="A14" s="3" t="s">
        <v>373</v>
      </c>
    </row>
    <row r="15" spans="1:5">
      <c r="A15" s="4" t="s">
        <v>376</v>
      </c>
      <c r="B15" s="5" t="n">
        <v>23</v>
      </c>
      <c r="E15" s="7" t="n">
        <v>75</v>
      </c>
    </row>
    <row r="16" spans="1:5">
      <c r="A16" s="4" t="s">
        <v>377</v>
      </c>
      <c r="B16" s="7" t="n">
        <v>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74</v>
      </c>
    </row>
    <row r="3" spans="1:3">
      <c r="A3" s="3" t="s">
        <v>96</v>
      </c>
    </row>
    <row r="4" spans="1:3">
      <c r="A4" s="4" t="s">
        <v>97</v>
      </c>
      <c r="B4" s="7" t="n">
        <v>23</v>
      </c>
      <c r="C4" s="7" t="n">
        <v>666</v>
      </c>
    </row>
    <row r="5" spans="1:3">
      <c r="A5" s="3" t="s">
        <v>98</v>
      </c>
    </row>
    <row r="6" spans="1:3">
      <c r="A6" s="4" t="s">
        <v>99</v>
      </c>
      <c r="B6" s="5" t="n">
        <v>-57</v>
      </c>
      <c r="C6" s="5" t="n">
        <v>10</v>
      </c>
    </row>
    <row r="7" spans="1:3">
      <c r="A7" s="4" t="s">
        <v>100</v>
      </c>
      <c r="B7" s="5" t="n">
        <v>-57</v>
      </c>
      <c r="C7" s="5" t="n">
        <v>10</v>
      </c>
    </row>
    <row r="8" spans="1:3">
      <c r="A8" s="3" t="s">
        <v>101</v>
      </c>
    </row>
    <row r="9" spans="1:3">
      <c r="A9" s="4" t="s">
        <v>102</v>
      </c>
      <c r="B9" s="5" t="n">
        <v>-600</v>
      </c>
      <c r="C9" s="5" t="n">
        <v>-640</v>
      </c>
    </row>
    <row r="10" spans="1:3">
      <c r="A10" s="4" t="s">
        <v>103</v>
      </c>
      <c r="B10" s="5" t="n">
        <v>1035</v>
      </c>
      <c r="C10" s="4" t="s">
        <v>104</v>
      </c>
    </row>
    <row r="11" spans="1:3">
      <c r="A11" s="4" t="s">
        <v>105</v>
      </c>
      <c r="B11" s="5" t="n">
        <v>-155</v>
      </c>
      <c r="C11" s="4" t="s">
        <v>104</v>
      </c>
    </row>
    <row r="12" spans="1:3">
      <c r="A12" s="4" t="s">
        <v>106</v>
      </c>
      <c r="B12" s="5" t="n">
        <v>-31</v>
      </c>
      <c r="C12" s="5" t="n">
        <v>-20</v>
      </c>
    </row>
    <row r="13" spans="1:3">
      <c r="A13" s="4" t="s">
        <v>107</v>
      </c>
      <c r="B13" s="5" t="n">
        <v>249</v>
      </c>
      <c r="C13" s="5" t="n">
        <v>-660</v>
      </c>
    </row>
    <row r="14" spans="1:3">
      <c r="A14" s="4" t="s">
        <v>108</v>
      </c>
      <c r="B14" s="5" t="n">
        <v>215</v>
      </c>
      <c r="C14" s="5" t="n">
        <v>16</v>
      </c>
    </row>
    <row r="15" spans="1:3">
      <c r="A15" s="4" t="s">
        <v>109</v>
      </c>
      <c r="B15" s="5" t="n">
        <v>247</v>
      </c>
      <c r="C15" s="5" t="n">
        <v>8</v>
      </c>
    </row>
    <row r="16" spans="1:3">
      <c r="A16" s="4" t="s">
        <v>110</v>
      </c>
      <c r="B16" s="5" t="n">
        <v>462</v>
      </c>
      <c r="C16" s="5" t="n">
        <v>24</v>
      </c>
    </row>
    <row r="17" spans="1:3">
      <c r="A17" s="3" t="s">
        <v>111</v>
      </c>
    </row>
    <row r="18" spans="1:3">
      <c r="A18" s="4" t="s">
        <v>112</v>
      </c>
      <c r="B18" s="7" t="n">
        <v>121</v>
      </c>
      <c r="C18" s="7"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1:00:56Z</dcterms:created>
  <dcterms:modified xmlns:dcterms="http://purl.org/dc/terms/" xmlns:xsi="http://www.w3.org/2001/XMLSchema-instance" xsi:type="dcterms:W3CDTF">2017-05-26T11:00:56Z</dcterms:modified>
</cp:coreProperties>
</file>